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Financial Instruments" sheetId="9" r:id="rId9"/>
    <s:sheet name="Fair Value Measurement" sheetId="10" r:id="rId10"/>
    <s:sheet name="Property, Plant and Equipment" sheetId="11" r:id="rId11"/>
    <s:sheet name="Intangible Assets" sheetId="12" r:id="rId12"/>
    <s:sheet name="Stock-Based Compensation" sheetId="13" r:id="rId13"/>
    <s:sheet name="Loan Payable" sheetId="14" r:id="rId14"/>
    <s:sheet name="Commitments and Contingencies" sheetId="15" r:id="rId15"/>
    <s:sheet name="Warrant Liability" sheetId="16" r:id="rId16"/>
    <s:sheet name="Equity Financing" sheetId="17" r:id="rId17"/>
    <s:sheet name="Subsequent Events" sheetId="18" r:id="rId18"/>
    <s:sheet name="Summary of Significant Accoun19" sheetId="19" r:id="rId19"/>
    <s:sheet name="Summary of Significant Accoun20" sheetId="20" r:id="rId20"/>
    <s:sheet name="Financial Instruments (Tables)" sheetId="21" r:id="rId21"/>
    <s:sheet name="Fair Value Measurement (Tables)" sheetId="22" r:id="rId22"/>
    <s:sheet name="Property, Plant and Equipment (" sheetId="23" r:id="rId23"/>
    <s:sheet name="Intangible Assets (Tables)" sheetId="24" r:id="rId24"/>
    <s:sheet name="Stock-Based Compensation (Table" sheetId="25" r:id="rId25"/>
    <s:sheet name="Loan Payable (Tables)" sheetId="26" r:id="rId26"/>
    <s:sheet name="Warrant Liability (Tables)" sheetId="27" r:id="rId27"/>
    <s:sheet name="Summary of Significant Accoun28" sheetId="28" r:id="rId28"/>
    <s:sheet name="Summary of Significant Accoun29" sheetId="29" r:id="rId29"/>
    <s:sheet name="Summary of Significant Accoun30" sheetId="30" r:id="rId30"/>
    <s:sheet name="Financial Instruments - Cash an" sheetId="31" r:id="rId31"/>
    <s:sheet name="Fair Value Measurement - Financ" sheetId="32" r:id="rId32"/>
    <s:sheet name="Fair Value Measurement - Roll F" sheetId="33" r:id="rId33"/>
    <s:sheet name="Property, Plant and Equipment -" sheetId="34" r:id="rId34"/>
    <s:sheet name="Property, Plant and Equipment35" sheetId="35" r:id="rId35"/>
    <s:sheet name="Intangible Assets - Components " sheetId="36" r:id="rId36"/>
    <s:sheet name="Intangible Assets - Additional " sheetId="37" r:id="rId37"/>
    <s:sheet name="Intangible Assets - Expected Fu" sheetId="38" r:id="rId38"/>
    <s:sheet name="Stock-Based Compensation - Addi" sheetId="39" r:id="rId39"/>
    <s:sheet name="Stock-Based Compensation - Stoc" sheetId="40" r:id="rId40"/>
    <s:sheet name="Stock-Based Compensation - St41" sheetId="41" r:id="rId41"/>
    <s:sheet name="Stock-Based Compensation - Summ" sheetId="42" r:id="rId42"/>
    <s:sheet name="Stock-Based Compensation - Su43" sheetId="43" r:id="rId43"/>
    <s:sheet name="Stock-Based Compensation - Su44" sheetId="44" r:id="rId44"/>
    <s:sheet name="Stock-Based Compensation - Su45" sheetId="45" r:id="rId45"/>
    <s:sheet name="Loan Payable - Additional Infor" sheetId="46" r:id="rId46"/>
    <s:sheet name="Loan Payable - Assumptions Used" sheetId="47" r:id="rId47"/>
    <s:sheet name="Loan Payable - Summary of Chang" sheetId="48" r:id="rId48"/>
    <s:sheet name="Commitments and Contingencies -" sheetId="49" r:id="rId49"/>
    <s:sheet name="Warrant Liability - Additional " sheetId="50" r:id="rId50"/>
    <s:sheet name="Warrant Liability - Assumptions" sheetId="51" r:id="rId51"/>
    <s:sheet name="Warrant Liability - Summary of " sheetId="52" r:id="rId52"/>
    <s:sheet name="Warrant Liability - Summary o53" sheetId="53" r:id="rId53"/>
    <s:sheet name="Equity Financing - Additional I"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541">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TEM</t>
  </si>
  <si>
    <t>Entity Registrant Name</t>
  </si>
  <si>
    <t>STEMCELLS INC</t>
  </si>
  <si>
    <t>Entity Central Index Key</t>
  </si>
  <si>
    <t>Current Fiscal Year End Date</t>
  </si>
  <si>
    <t>--12-31</t>
  </si>
  <si>
    <t>Entity Filer Category</t>
  </si>
  <si>
    <t>Accelerated Filer</t>
  </si>
  <si>
    <t>Entity Common Stock, Shares Outstanding</t>
  </si>
  <si>
    <t>Condensed Consolidated Balance Sheets (Unaudited) - USD ($)</t>
  </si>
  <si>
    <t>Dec. 31, 2015</t>
  </si>
  <si>
    <t>Current assets:</t>
  </si>
  <si>
    <t>Cash and cash equivalents</t>
  </si>
  <si>
    <t>Restricted cash</t>
  </si>
  <si>
    <t>Other receivables</t>
  </si>
  <si>
    <t>Prepaid assets</t>
  </si>
  <si>
    <t>Deferred financing costs, current</t>
  </si>
  <si>
    <t>Total current assets</t>
  </si>
  <si>
    <t>Property, plant and equipment, net</t>
  </si>
  <si>
    <t>Intangible assets, net</t>
  </si>
  <si>
    <t>Other assets, non-current</t>
  </si>
  <si>
    <t>Total assets</t>
  </si>
  <si>
    <t>Current liabilities:</t>
  </si>
  <si>
    <t>Accounts payable</t>
  </si>
  <si>
    <t>Accrued expenses and other current liabilities</t>
  </si>
  <si>
    <t>Loan payable net of discount, current</t>
  </si>
  <si>
    <t>Deferred revenue, current</t>
  </si>
  <si>
    <t>Capital lease obligation, current</t>
  </si>
  <si>
    <t>Deferred rent, current</t>
  </si>
  <si>
    <t>Total current liabilities</t>
  </si>
  <si>
    <t>Capital lease obligations, non-current</t>
  </si>
  <si>
    <t>Loan payable net of discount, non-current</t>
  </si>
  <si>
    <t>Fair value of warrant liability</t>
  </si>
  <si>
    <t>Deferred rent, non-current</t>
  </si>
  <si>
    <t>Deferred revenue, non-current</t>
  </si>
  <si>
    <t>Other long-term liabilities</t>
  </si>
  <si>
    <t>Total liabilities</t>
  </si>
  <si>
    <t>Commitments and contingencies (Note 8)</t>
  </si>
  <si>
    <t xml:space="preserve"> </t>
  </si>
  <si>
    <t>Stockholders' deficit:</t>
  </si>
  <si>
    <t>Common stock, $0.01 par value; 200,000,000 shares authorized; issued and outstanding 11,601,880 at March 31, 2016 and 9,279,021 at December 31, 2015</t>
  </si>
  <si>
    <t>[1]</t>
  </si>
  <si>
    <t>Additional paid-in capital</t>
  </si>
  <si>
    <t>Accumulated deficit</t>
  </si>
  <si>
    <t>Accumulated other comprehensive income</t>
  </si>
  <si>
    <t>Total stockholders' deficit</t>
  </si>
  <si>
    <t>Total liabilities and stockholders' deficit</t>
  </si>
  <si>
    <t>* Adjusted for the 1-for-12 reverse stock split as discussed in Note 1.</t>
  </si>
  <si>
    <t>Condensed Consolidated Balance Sheets (Unaudited) (Parenthetical)</t>
  </si>
  <si>
    <t>12 Months Ended</t>
  </si>
  <si>
    <t>Mar. 31, 2016$ / sharesshares</t>
  </si>
  <si>
    <t>Dec. 31, 2015$ / sharesshares</t>
  </si>
  <si>
    <t>Statement of Financial Position [Abstract]</t>
  </si>
  <si>
    <t>Common stock, par value | $ / shares</t>
  </si>
  <si>
    <t>Common stock, shares authorized</t>
  </si>
  <si>
    <t>Common stock, shares issued</t>
  </si>
  <si>
    <t>Common stock, shares outstanding</t>
  </si>
  <si>
    <t>Reverse stock split ratio</t>
  </si>
  <si>
    <t>Condensed Consolidated Statements of Operations (Unaudited) - USD ($)</t>
  </si>
  <si>
    <t>Mar. 31, 2015</t>
  </si>
  <si>
    <t>Revenue:</t>
  </si>
  <si>
    <t>Revenue from licensing agreements</t>
  </si>
  <si>
    <t>Operating expenses:</t>
  </si>
  <si>
    <t>Research and development</t>
  </si>
  <si>
    <t>General and administrative</t>
  </si>
  <si>
    <t>Total operating expenses</t>
  </si>
  <si>
    <t>Loss from operations</t>
  </si>
  <si>
    <t>Other income (expense):</t>
  </si>
  <si>
    <t>Change in fair value of warrant liability</t>
  </si>
  <si>
    <t>Interest income</t>
  </si>
  <si>
    <t>Interest expense</t>
  </si>
  <si>
    <t>Other income (expense), net</t>
  </si>
  <si>
    <t>Total other income (expense), net</t>
  </si>
  <si>
    <t>Net loss</t>
  </si>
  <si>
    <t>Basic and diluted net loss per share</t>
  </si>
  <si>
    <t>Weighted average number of common shares outstanding, basic and diluted</t>
  </si>
  <si>
    <t>Condensed Consolidated Statements of Operations (Unaudited) (Parenthetical)</t>
  </si>
  <si>
    <t>Income Statement [Abstract]</t>
  </si>
  <si>
    <t>Condensed Consolidated Statements of Comprehensive Loss (Unaudited) - USD ($)</t>
  </si>
  <si>
    <t>Statement of Comprehensive Income [Abstract]</t>
  </si>
  <si>
    <t>Other comprehensive income (loss)</t>
  </si>
  <si>
    <t>Foreign currency translation adjustments</t>
  </si>
  <si>
    <t>Other comprehensive loss</t>
  </si>
  <si>
    <t>Comprehensive loss</t>
  </si>
  <si>
    <t>Condensed Consolidated Statements of Cash Flows (Unaudited) - USD ($)</t>
  </si>
  <si>
    <t>Cash flows from operating activities:</t>
  </si>
  <si>
    <t>Adjustments to reconcile net loss to net cash used in operating activities:</t>
  </si>
  <si>
    <t>Depreciation and amortization</t>
  </si>
  <si>
    <t>Stock-based compensation</t>
  </si>
  <si>
    <t>Amortization of debt discount and issuance costs</t>
  </si>
  <si>
    <t>Gain on disposal of fixed assets</t>
  </si>
  <si>
    <t>Changes in operating assets and liabilities:</t>
  </si>
  <si>
    <t>Trade receivables</t>
  </si>
  <si>
    <t>Accrued interest and other receivables</t>
  </si>
  <si>
    <t>Prepaid and other current assets</t>
  </si>
  <si>
    <t>Accounts payable and accrued expenses</t>
  </si>
  <si>
    <t>Deferred revenue</t>
  </si>
  <si>
    <t>Deferred rent</t>
  </si>
  <si>
    <t>Net cash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Proceeds from the issuance of common stock, net of issuance costs</t>
  </si>
  <si>
    <t>Payments related to net share issuance of stock based awards</t>
  </si>
  <si>
    <t>Repayment of capital lease obligations</t>
  </si>
  <si>
    <t>Repayment of loan payable</t>
  </si>
  <si>
    <t>Net cash provided by (used in) financing activities</t>
  </si>
  <si>
    <t>Decrease in cash and cash equivalents</t>
  </si>
  <si>
    <t>Effects of foreign exchange rate changes on cash</t>
  </si>
  <si>
    <t>Cash and cash equivalents, beginning of period</t>
  </si>
  <si>
    <t>Cash and cash equivalents, end of period</t>
  </si>
  <si>
    <t>Supplemental disclosure of cash flow information:</t>
  </si>
  <si>
    <t>Interest paid</t>
  </si>
  <si>
    <t>Summary of Significant Accounting Policies</t>
  </si>
  <si>
    <t>Accounting Policies [Abstract]</t>
  </si>
  <si>
    <t>Note 1. Summary of Significant Accounting Policies
Nature of Business.
StemCells, Inc., a Delaware corporation, is a biopharmaceutical
company that operates in one segment, the research, development,
and commercialization of stem cell therapeutics and related
technologies.
The accompanying financial data as of March 31, 2016 and for
the three months ended March 31, 2016 and 2015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these rules and regulations.
The December 31, 2015 condensed consolidated balance sheet was
derived from audited financial statements, but does not include all
disclosures required by U.S. GAAP. However, we believe that the
disclosures are adequate to make the information presented not
misleading. These condensed consolidated financial statements
should be read in conjunction with the consolidated financial
statements and the notes thereto included in our Annual Report on
Form 10-K for the fiscal year ended December 31, 2015.
We have incurred significant operating losses since inception. We
expect to incur additional operating losses over the foreseeable
future. We have very limited liquidity and capital resources and
must obtain significant additional capital and other resources in
order to provide funding for our product development efforts, the
acquisition of technologies, businesses and intellectual property
rights, preclinical and clinical testing of our products, pursuit
of regulatory approvals, acquisition of capital equipment,
laboratory and office facilities, establishment of production
capabilities, general and administrative expenses and other working
capital requirements. We rely on our cash reserves, proceeds from
equity and debt offerings, credit facilities, proceeds from the
transfer or sale of intellectual property rights, equipment,
facilities or investments, government grants and funding from
collaborative arrangements, to fund our operations. If we exhaust
our cash reserves and are unable to obtain adequate financing, we
may be unable to meet our operating obligations and we may be
required to initiate bankruptcy proceedings. The financial
statements do not include any adjustments to reflect the possible
future effects on the recoverability and classification of assets
or the amounts and classification of liabilities that may result
from the outcome of this uncertainty.
Reverse Stock Split
We effected a one-for-twelve reverse stock split on May 6,
2016. As a result of the reverse stock split, each twelve shares of
the Company’s common stock automatically combined into and
became one share of Company common stock. Any fractional shares
which would otherwise be due as a result of the reverse split were
rounded up to the nearest whole share. Concurrent with the reverse
stock split, we reduced the authorized number of common shares from
225 million to 200 million. The reverse stock split will
automatically and proportionately adjust, based on the
one-for-twelve split ratio, all issued and outstanding shares of
our common stock, as well as common stock underlying stock options,
warrants and other derivative securities outstanding at the time of
the effectiveness of the reverse stock split. The exercise price on
outstanding equity based-grants will proportionately increase,
while the number of shares available under our equity-based plans
will also be proportionately reduced. Share and per share data
(except par value) for the periods presented reflect the effects of
this reverse stock split. References to numbers of shares of common
stock and per share data in the accompanying financial statements
and notes thereto have been adjusted to reflect the reverse stock
split on a retroactive basis.
Principles of Consolidation
The condensed consolidated financial statements include the
accounts of StemCells, Inc., and our wholly-owned subsidiaries,
including StemCells California, Inc., Stem Cell Sciences Holdings
Ltd, and Stem Cell Sciences (UK) Ltd (SCS). All significant
intercompany accounts and transactions have been eliminated.
Use of Estimates
The preparation of financial statements in conformity with U.S.
GAAP requires management to make judgments, assumptions and
estimates that affect the amounts reported in our condensed
consolidated financial statements and accompanying notes. Actual
results could differ materially from these estimates.
Significant estimates include the following:
• the grant date fair value of
stock-based awards recognized as compensation expense (see Note 6,
“Stock-Based Compensation”);
• the fair value of warrants recorded
as a liability (see Note 9, “Warrant Liability”).
Financial Instruments
Cash and Cash Equivalents
Cash equivalents are money market accounts, money market funds and
investments with maturities of 90 days or less from the date of
purchase.
Receivables
Our receivables generally consist of interest income on our
financial instruments and royalties due from licensing
agreements.
Warrant Liability
We account for our warrants in accordance with U.S. GAAP which
defines how freestanding contracts that are indexed to and
potentially settled in a company’s own stock should be
measured and classified. Authoritative accounting guidance
prescribes that only warrants issued by us under contracts that
cannot be net-cash settled, and are both indexed to and settled in
our common stock, can be classified as equity.
As part of our December 2011 financing, we issued Series A Warrants
with a five year term to purchase 666,667 shares at $16.80 per
share and Series B Warrants with a ninety trading day term to
purchase 666,667 units at $15.00 per unit. Each unit underlying the
Series B Warrants consisted of one share of our common stock and
one Series A Warrant. In the first and second quarter of 2012, an
aggregate of 225,000 Series B Warrants were exercised. For the
exercise of these warrants, we issued 225,000 shares of our common
stock and 225,000 Series A Warrants. The remaining 441,667 Series B
Warrants expired unexercised by their terms on May 2, 2012.
The Series A Warrants contain full ratchet anti-dilution price
protection so that, in most situations, upon the issuance of any
common stock or securities convertible into common stock at a price
below the then-existing exercise price of the Series A Warrants,
the Series A exercise price will be reset to the lower common stock
sales price. As a result of our April 2015 financing, the exercise
price of the outstanding Series A warrants were reduced from $16.80
per share to $8.40 per share. Subsequently, as a result of our sale
of shares of our common stock under a sales agreement entered into
in 2009 and amended in 2012, the exercise price of the outstanding
Series A warrants was reduced from $8.40 per share to $6.24 per
share and as a result of our March 2016 financing, the exercise
price of these warrants was reduced to approximately $3.60 per
share. As terms of the Series A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Warrants is determined using a Monte Carlo simulation model (see
Note 9, “Warrant Liability”). The fair value is
affected by changes in inputs to these models including our stock
price, expected stock price volatility, the contractual term, and
the risk-free interest rate. The use of a Monte Carlo simulation
model requires input of additional assumptions including the
progress of our research and development (R&amp;D) programs and its
effect on potential future financings. We will continue to classify
the fair value of the warrants as a liability until the warrants
are exercised, expire or are amended in a way that would no longer
require these warrants to be classified as a liability. The
estimated fair value of our 2011 Series A warrant liability at
March 31, 2016, was approximately $512,000.
In March 2016, we raised gross proceeds of approximately $8,000,000
through an underwritten public offering of 2,222,250 units, at a
price of $3.60 per unit, before deducting underwriting discounts
and other offering expenses. Each unit consists of a fixed
combination of one share of our common stock, a Series A Warrant to
purchase 0.50 of a share of our common stock, and a Series B
Warrant to purchase 0.75 of a share of our common stock. Each
Series A Warrant has an exercise price of $3.60 per share, is
immediately exercisable, and will expire two years from the date of
issuance. Each Series B Warrant has an exercise price of $5.04 per
share, will become exercisable upon stockholder approval of an
increase in our authorized capital and the one-year anniversary of
the issuance date, whichever is later, and will expire on the fifth
anniversary of the date they become exercisable. In connection with
the offering, we granted the underwriters a 45-day option to
purchase up to an additional 333,338 shares of our common stock
and/or warrants to purchase up to an additional 416,672 shares of
our common stock to cover over-allotments, if any. The option was
exercised in part and we issued an additional 166,473 of Series A
warrants and 249,709 of Series B Warrants. The Series A and Series
B Warrants contain full ratchet anti-dilution price protection for
two years so that, in most situations, upon the issuance of any
common stock or securities convertible into common stock at a price
below the then-existing exercise price of the respective warrants,
the exercise price of these warrants will be reset to the lower
common stock sales price. The initial shares and warrants were
offered under our effective shelf registration statement previously
filed with the SEC. We intend to file a subsequent registration
statement to register the common shares issuable when the Series B
Warrants become exercisable. As terms of the Series A and Series B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and Series B Warrants is
determined using a Monte Carlo simulation model (see Note 9,
“Warrant Liability”). The fair value is affected by
changes in inputs to these models including our stock price,
expected stock price volatility, the contractual term, and the
risk-free interest rate. The use of a Monte Carlo simulation model
requires input of additional assumptions including the progress of
our R&amp;D programs and its effect on potential future financings.
We will continue to classify the fair value of the warrants as a
liability until the warrants are exercised, expire or are amended
in a way that would no longer require these warrants to be
classified as a liability. The estimated fair value of our warrant
liability for the 2016 Series A and 2016 Series B warrants at
March 31, 2016, was approximately $1,761,000 and $3,887,000
respectively.
Intangible Assets (Patent and License Costs)
Other intangible assets, net were approximately $42,000 at
March 31, 2016. Intangible assets with finite useful lives are
amortized generally on a straight-line basis over the periods
benefited. Intangible assets deemed to have indefinite lives are
not amortized but are subject to annual impairment tests.
Intangible assets are also reviewed for impairment whenever events
or changes in circumstances indicate the carrying amount of an
asset may not be recoverable. Prior to fiscal year 2001, we
capitalized certain patent costs, which are being amortized over
the estimated life of the patent and would be expensed at the time
such patents are deemed to have no continuing value. Since 2001,
all patent costs are expensed as incurred. License costs are
capitalized and amortized over the estimated life of the license
agreement.
Revenue Recognition
We currently recognize revenue resulting from the licensing and use
of our technology and intellectual property. Licensing agreements
may contain multiple elements, such as upfront fees, payments
related to the achievement of particular milestones and royalties.
Revenue from upfront fees for licensing agreements that contain
multiple elements are generally deferred and recognized on a
straight-line basis over the term of the agreement. Fees associated
with substantive at risk performance-based milestones are
recognized as revenue upon completion of the scientific or
regulatory event specified in the agreement, and royalties received
are recognized as earned. Revenue from licensing agreements is
recognized net of a fixed percentage due to licensors as
royalties.
Stock-Based Compensation
U.S. GAAP requires us to recognize expense related to the fair
value of our stock-based payment awards, including employee stock
options and restricted stock units. Under the provisions of U.S.
GAAP, the fair value of our employee stock-based payment awards is
estimated at the date of grant using the Black-Scholes-Merton
(Black-Scholes) option-pricing model and is recognized as expense
ratably over the requisite service period. The requisite service
period is the period over which the awards vest. Stock-based awards
may vest over a period of time from the date of grant or upon the
attainment of certain established performance milestones. For
awards with performance milestones, the expense is recorded over
the service period when the achievement of the milestone is
probable. The Black-Scholes option-pricing model requires the use
of certain assumptions, the most significant of which are our
estimates of the expected volatility of the market price of our
stock and the expected term of the award. Our estimate of the
expected volatility is based on historical volatility. The expected
term represents our estimated period during which our stock-based
awards remain outstanding. We estimate the expected term based on
historical experience of similar awards, giving consideration to
the contractual terms of the awards, vesting requirements, and
expectation of future employee behavior, including post-vesting
terminations. See Note 6, “Stock-Based Compensation”
for further information.
Per Share Data
Basic net income or loss per share is computed by dividing net
income or loss by the weighted average number of shares of common
stock outstanding during the period. Diluted net income or loss per
share is computed based on the weighted average number of shares of
common stock and other dilutive securities. To the extent these
securities are anti-dilutive, they are excluded from the
calculation of diluted earnings per share.
The following is a reconciliation of the numerators and
denominators of the basic and diluted net loss per share
computations:
2016 2015
Net loss $ (9,561,405 ) $ (9,350,701 )
Weighted average shares outstanding used to compute basic and
diluted net income or loss per share 9,805,478 5,768,331
Basic and diluted net loss per share $ (0.98 ) $ (1.62 )
The following outstanding potentially dilutive securities were
excluded from the computation of diluted net income or loss per
share because the effect would have been anti-dilutive as of
March 31:
2016 2015
Options 155,831 23,020
Restricted stock units 810,946 832,044
Warrants 6,883,814 1,956,516
Total 7,850,591 2,811,580
Comprehensive Income (Loss)
Comprehensive income (loss) is comprised of net income or loss and
other comprehensive income or loss (OCL). OCL includes certain
changes in stockholders’ equity that are excluded from net
income or loss. Specifically, when applicable, we include in OCL
changes in unrealized gains and losses on foreign currency
translations. Accumulated other comprehensive income was $46,913 as
of March 31, 2016, and accumulated other comprehensive income
was $47,359, as of December 31, 2015.
Recent 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In August 2014, the FASB issued ASU 2014-15, “Disclosure of
Uncertainties about an Entity’s Ability to Continue as a
Going Concern
In January 2016, the FASB issued ASU 2016-01, “Recognition and
Measurement of Financial Assets and Financial
Liabilities,”
In February 2016, the FASB issued ASU 2016-02, “Leases”. “Leases” “Leases”</t>
  </si>
  <si>
    <t>Financial Instruments</t>
  </si>
  <si>
    <t>Investments, Debt and Equity Securities [Abstract]</t>
  </si>
  <si>
    <t>Note 2. Financial Instruments
The following table summarizes the fair value of our cash and cash
equivalents held in our current investment portfolio:
Amortized Gross Gross Fair Value
March 31, 2016
Cash $ 690,078 $
— $
— $ 690,078
Cash equivalents (money market accounts) 7,984,317
—
— 7,984,317
Restricted cash (money market accounts) 2,422,500
—
— 2,422,500
Total cash, cash equivalents and restricted cash $ 11,096,895 $
— $
— $ 11,096,895
Amortized Gross Gross Fair Value
December 31, 2015
Cash $ 830,190 $
— $
— $ 830,190
Cash equivalents ( money market accounts) 11,280,375
—
— 11,280,375
Restricted cash ( money market accounts) 2,422,500
—
— 2,422,500
Total cash, cash equivalents and restricted cash $ 14,533,065 $
— $
— $ 14,533,065
At March 31, 2016, our investments in money market accounts
are through a money market fund that invests in high quality,
short-term money market instruments which are classified as cash
equivalents in the accompanying Condensed Consolidated Balance
Sheet due to their short maturities. The investment seeks to
provide the highest possible level of current income while still
maintaining liquidity and preserving capital. From time to time, we
carry cash balances in excess of federally insured limits. We do
not hold any investments that were in a material unrealized loss
position as of March 31, 2016.</t>
  </si>
  <si>
    <t>Fair Value Measurement</t>
  </si>
  <si>
    <t>Fair Value Disclosures [Abstract]</t>
  </si>
  <si>
    <t>Note 3. Fair Value Measurement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we are required to apply a three-tier value hierarchy,
which prioritizes the inputs used in the valuation methodologies in
measuring fair value. The three levels of the fair value hierarchy
are:
Level 1
Level 2
Level 3
The fair value hierarchy also requires an entity to maximize the
use of observable inputs and minimize the use of unobservable
inputs when measuring fair value. Assets measured at fair value are
classified below based on the three fair value hierarchy tiers
described above.
Our cash equivalents are classified as Level 1 because they are
valued primarily using quoted market prices.
We estimated the fair value of our loan payable using the net
present value of the payments discounted at an effective interest
rate. We believe the estimates used to measure the fair value of
our loan payable constitute Level 3 inputs.
Our liability for warrants issued in our 2011 and 2016 financing
are classified as Level 3 as the liability is valued using a Monte
Carlo simulation model. Some of the significant inputs used to
calculate the fair value of warrant liability include our stock
price on the valuation date, expected volatility of our common
stock as traded on NASDAQ, and risk-free interest rates that are
derived from the yield on U.S. Treasury debt securities, all of
which are observable from active markets. However, the use of a
Monte Carlo simulation model requires the input of additional
subjective assumptions including management’s assumptions
regarding the likelihood of a re-pricing of these warrants pursuant
to anti-dilution provisions and the progress of our R&amp;D
programs and its affect on potential future financings.
The following table presents financial assets and liabilities
measured at fair value as of March 31, 2016:
Fair Value
Measurement
Quoted Prices Significant
Unobservable As of
Financial assets:
Cash equivalents:
Money market funds $ 3,244,966 $
— $
— $ 3,244,966
U.S. Treasury debt obligations 7,161,851
—
— 7,161,851
Total financial assets $ 10,406,817 $
— $
— $ 10,406,817
Financial liabilities:
Loan payable net of discounts $
— $
— $ 9,274,959 $ 9,274,959
Warrant liabilities
—
— 6,159,671 6,159,671
Total financial liabilities $
— $
— $ 15,434,630 $ 15,434,630
Level 3 Reconciliation
The following table presents a roll forward for liabilities
measured at fair value using significant unobservable inputs (Level
3) for 2016:
Warrant
Balance at December 31, 2015 $ 770,964
Add fair value of warrants issued 5,666,935
Less change in fair value of warrants (278,228 )
Balance at March 31, 2016 $ 6,159,671
Loan payable net of discounts
Balance at December 31, 2015 $ 10,334,029
Add amortization of discount 5,107
Less repayments of principal (1,064,177 )
Balance at March 31, 2016 $ 9,274,959
Current portion 358,318
Non-current portion 8,916,641
Balance at March 31, 2016 $ 9,274,959</t>
  </si>
  <si>
    <t>Property, Plant and Equipment</t>
  </si>
  <si>
    <t>Property, Plant and Equipment [Abstract]</t>
  </si>
  <si>
    <t>Note 4. Property, Plant and Equipment
Property, plant and equipment balances at March 31, 2016 and
December 31, 2015 are summarized below:
March 31, 2016 December 31, 2015
Building and improvements $ 3,608,588 $ 3,608,588
Machinery and equipment 8,536,138 8,530,203
Furniture and fixtures 338,259 338,259
12,482,985 12,477,050
Less accumulated depreciation (7,532,625 ) (7,259,121 )
Property, plant and equipment, net $ 4,950,360 $ 5,217,929
Depreciation expense was approximately $274,000 for the three
–month period ended March 31, 2016 and approximately
$249,000 for the similar period in 2015.</t>
  </si>
  <si>
    <t>Intangible Assets</t>
  </si>
  <si>
    <t>Goodwill and Intangible Assets Disclosure [Abstract]</t>
  </si>
  <si>
    <t xml:space="preserve">Note 5. Intangible Assets
The components of our intangible assets at March 31, 2016 are
summarized below:
Intangible Asset
Class Cost Accumulated Amortization Net Carrying Amount Weighted Average Amortization Period
Patents $ 160,436 $ (118,114 ) $ 42,322 17 years
Amortization expense was approximately $3,500 in the first quarter
of 2016 and approximately $21,000 for the similar period in 2015.
Expected amortization expense for the year ended December 31,
2016 is approximately $14,000.
The expected future annual amortization expense for each of the
next five years based on current balances of our intangible assets
is approximately as follows:
For the year ending
December 31:
2016 $ 13,978
2017 $ 8,306
2018 $ 8,306
2019 $ 8,306
2020 $ 6,922 </t>
  </si>
  <si>
    <t>Stock-Based Compensation</t>
  </si>
  <si>
    <t>Disclosure of Compensation Related Costs, Share-based Payments [Abstract]</t>
  </si>
  <si>
    <t>Note 6. Stock-Based Compensation
We currently grant stock-based compensation under two equity
incentive plans (2006 and 2013 Equity Incentive Plans) approved by
the Company’s stockholders and one plan adopted in 2012
pursuant to NASDAQ Listing Rule 5635(c)(4) concerning inducement
grants for new employees (our “2012 Commencement Incentive
Plan”). As of March 31, 2016, we had 1,016,949 shares
available to grant under the above mentioned plans. At our annual
stockholders’ meeting held on June 12, 2007, our
stockholders approved an amendment to our 2006 Equity Incentive
Plan to provide for an annual increase in the number of shares of
common stock available for issuance under the plan each
January 1 (beginning January 1, 2008) equal to 4% of
the outstanding common shares as of that date. The amendment
further provided an aggregate limit of 250,000 shares issuable
pursuant to incentive stock option awards under the plan. At our
annual stockholders’ meeting held on December 20, 2013,
our stockholders approved our 2013 Equity Incentive Plan to grant
stock-based compensation of up to an initial 500,000 shares, plus
an increase of 4% per year of the outstanding number of shares
of our common stock beginning in January 1, 2015. Under the
three stockholder-approved plans we may grant incentive stock
options, nonqualified stock options, stock appreciation rights,
restricted stock, restricted stock units, 401(k) Plan employer
match in form of shares and performance-based shares to our
employees, directors and consultants, at prices determined by our
Board of Directors. Incentive stock options may only be granted to
employees under these plans with a grant price not less than the
fair market value on the date of grant. Under our 2012 Commencement
Inducement Plan, we may only award options, restricted stock units
and other equity awards to newly hired employees and newly engaged
directors, in each case as allowed by NASDAQ listing
requirements.
Generally, stock options and restricted stock units granted to
employees have a maximum term of ten years. Stock based awards may
vest over a period of time from the date of grant or upon the
attainment of certain performance goals established by the
Compensation Committee or the Single Member Committee established
under our 2006 Equity Incentive Plan and our 2013 Equity Incentive
Plan. Upon employee termination of service, any unexercised vested
option will be forfeited three months following termination or the
expiration of the option, whichever is earlier.
Our stock-based compensation expense for the three months ended
March 31 was as follows:
Three months
ended
March 31,
2016 2015
Research and development expense $ 313,378 $ 583,669
General and administrative expense 1,539,048 725,225
Total stock-based compensation $ 1,852,426 $ 1,308,894
Effect on basic and diluted net loss per share $ (0.19 ) $ (0.23 )
As of March 31, 2016, we had approximately $4,355,000 of total
unrecognized compensation expense related to unvested awards of
stock options and restricted stock units granted under our various
equity incentive plans that we expect to recognize over a
weighted-average vesting period of 1.5 years.
Stock Options
A summary of our stock option activity for the three months ended
March 31, 2016 is as follows:
Number of options Weighted-average
Outstanding options at December 31, 2015 173,261 34.80
Granted 10,000 3.60
Exercised
—
—
Cancelled (27,430 ) 34.20
Outstanding options at March 31, 2016 155,831 32.76
The following is a summary of changes in unvested options:
Unvested Options
Number of Options
Weighted Average Grant Date Fair Value
Unvested options at December 31, 2015 140,000 $ 8.28
Granted(1) 10,000 $ 3.60
Vested
— $ 145.68
Cancelled (25,417 ) $ 8.52
Unvested options at March 31, 2016 124,583 $ 7.92
(1) The 10,000 options granted are
performance based and vest on achievement of predefined
milestones.
Restricted Stock Units
We have granted restricted stock units (RSUs) to certain employees
and members of the Board of Directors which entitle the holders to
receive shares of our common stock upon vesting of the RSUs. The
fair value of restricted stock units granted is based upon the
market price of the underlying common stock as if it were vested
and issued on the date of grant.
A summary of changes in our unvested restricted stock units for the
three months ended March 31, 2016 is as follows:
Number of RSUs
Weighted Average Fair Value ($)
Outstanding at December 31, 2015 687,613 14.52
Granted(1) 277,210 3.84
Vested and exercised (217,919 ) 14.52
Cancelled (34,875 ) 13.68
Outstanding at March 31, 2016 712,029 10.44
(1) Of the 277,210 restricted stock units
issued, 73,171 restricted stock units vest and convert into shares
of our common stock after one year from the date of grant. 204,039
restricted stock units are performance based and vest on
achievement of predefined milestones.
Stock Appreciation Rights
In July 2006, we granted cash-settled Stock Appreciation Rights
(SARs) to certain employees that give the holder the right, upon
exercise, to the difference between the price per share of our
common stock at the time of exercise and the exercise price of the
SARs.
The SARs have a maximum term of ten years with an exercise price of
$240.00, which is equal to the market price of our common stock at
the date of grant. The SARs vest 25% on the first anniversary of
the grant date and 75% vest monthly over the remaining three-year
service period. At March 31, 2016 and 2015, there were 9,217
SARs outstanding. All of the outstanding SARs as of March 31,
2016 are fully vested. There were no SARs granted, exercised or
forfeited during the three months ended March 31, 2016.
Compensation expense is based on the fair value of SARs which is
calculated using the Black-Scholes option pricing model.
The stock-based compensation expense and liability are re-measured
at each reporting date through the earlier of date of settlement or
forfeiture of the SARs. For the three months ended March 31,
2016 and 2015, the re-measured liability and expense for the
respective periods related to the SARs were not significant.
The compensation expense related to the SARs recognized for the
three months ended March 31, 2016 may not be representative of
compensation expense for future periods and its resulting effect on
net loss and net loss per share attributable to common
stockholders, due to changes in the fair value calculation which is
dependent on the stock price, volatility, interest and forfeiture
rates, additional grants and subsequent periods of vesting. We will
continue to recognize compensation cost each period, which will be
the change in fair value from the previous period through the
earlier date of settlement or forfeiture of the SARs.</t>
  </si>
  <si>
    <t>Loan Payable</t>
  </si>
  <si>
    <t>Debt Disclosure [Abstract]</t>
  </si>
  <si>
    <t>Note 7. Loan Payable
Loan Agreement with Silicon Valley Bank
In April 2013, we entered into a Loan Agreement with Silicon Valley
Bank (SVB) and received loan proceeds of $9,900,000, net of a
$100,000 cash discount. The loan proceeds will be used for research
and development and general corporate purposes. The loan has a
three-year term and bears interest at an annual rate of
6%. The loan obligations are secured by a first priority
security interest on substantially all of our assets excluding
intellectual property. For the first six months, payments will
be interest only followed by repayment of principal and interest
over a period of 30 months. There is also a final $1,000,000
fee payable at the end of the term which is being expensed over the
term of the loan using the effective interest method. In
conjunction with the Loan Agreement, we issued to SVB a ten year
warrant to acquire 24,461 shares of common stock at an exercise
price of $20.4408 per share. The warrant is immediately exercisable
and expires in April 2023. We estimated the fair value of the
warrant to be approximately $388,000 using the Black-Scholes option
pricing model with the following assumptions:
Expected life (years) 10
Risk-free interest rate 1.9 %
Expected volatility 88.1 %
Expected dividend yield 0 %
We applied the relative fair value method to allocate the
$9,900,000 net proceeds between the loan and warrant. The
approximately $388,000 fair value allocated to the warrant was
recorded as an increase to additional paid-in capital and as a
discount to loan payable. Approximately $9,512,000 was assigned to
the loan and was recorded as the initial carrying amount of the
loan payable, net of discount. The approximately $388,000 fair
value of the warrant and the $100,000 cash discount are both being
amortized as additional interest expense over the term of the loan
using the effective interest rate method.
We also incurred loan issuance costs of approximately $117,000,
which are recorded as deferred financing costs on the accompanying
consolidated balance sheet and are being amortized to interest
expense over the term of the Loan Agreement using the effective
interest rate method.
The effective interest rate used to amortize the deferred financing
costs and the discount (including the fair value of the warrant and
the cash discount), and for the accretion of the final payment, is
9.0%.
We were required to maintain certain financial and other covenants
set forth in the Loan Agreement. In December 2015, to remain in
compliance with the terms of the agreement, we entered into an
amendment to the Loan Agreement that required us to maintain with
SVB a restricted money market account with a minimum aggregate
balance of $2,422,500. As part of the amendment, we pledged to SVB
a security interest in the restricted money market account. In
April 2016, we repaid the outstanding principal, interest and fees
to SVB and the aggregate balance of $2,422,500 was transferred from
our restricted money market account to our unrestricted money
market account.
The following table is a summary of the changes in the carrying
value of our loan payable for the three months ended March 31,
2016:
Silicon Valley
Carrying value of loan payable, current at December 31,
2015 $ 1,417,388
Repayment of principal (1,064,177 )
Accretion of discount 5,107
Carrying value of loan payable, current at March 31, 2016 $ 358,318</t>
  </si>
  <si>
    <t>Commitments and Contingencies</t>
  </si>
  <si>
    <t>Commitments and Contingencies Disclosure [Abstract]</t>
  </si>
  <si>
    <t>Note 8. Commitments and Contingencies
Operating leases
We lease various real properties under operating leases that
generally require us to pay taxes, insurance, maintenance, and
minimum lease payments. Some of our leases have options to
renew.
Operating Leases — California
In December 2010, we entered into a commercial lease agreement with
BMR-Gateway Boulevard LLC (BMR), as landlord, for office and
research space at BMR’s Pacific Research Center in Newark,
California. The initial term of the lease is approximately eleven
and one-half years and includes escalating rent payments which we
recognize as lease operating expense on a straight-line basis. We
will pay approximately $17,869,000 in aggregate as rent over the
term of the lease to BMR. Deferred rent for this facility was
approximately $1,349,000 as of March 31, 2016, and
approximately $1,372,000 as of December 31, 2015.
In March 2013, we entered into a commercial lease agreement with
Prologis, L.P. (Prologis), as landlord, for office and research
space in Sunnyvale, California. The facility is for operations that
support our clinical development activities. The initial term of
the lease is ten years and includes escalating rent payments which
we recognize as lease operating expense on a straight-line basis.
We will pay approximately $3,497,000 in aggregate rent over the
term of the lease. As part of the lease, Prologis has agreed to
provide us financial allowances to build initial tenant
improvements, subject to customary terms and conditions relating to
landlord-funded tenant improvements. The tenant improvements are
recorded as leasehold improvement assets and amortized over the
term of the lease. The financial allowances are treated as a lease
incentive and recorded as deferred rent which is amortized as
reductions to lease expense over the lease term. Deferred rent for
this facility was approximately $379,000 as of March 31, 2016,
and approximately $382,000 as of December 31, 2015.
With the exception of the operating leases discussed above, we have
not entered into any significant off balance sheet financial
arrangements and have not established any special purpose entities.
We have not guaranteed any debts or commitments of other entities
or entered into any options on non-financial assets.</t>
  </si>
  <si>
    <t>Warrant Liability</t>
  </si>
  <si>
    <t>Text Block [Abstract]</t>
  </si>
  <si>
    <t>Note 9. Warrant Liability
In December 2011, we raised gross proceeds of $10,000,000 through a
public offering of 666,667 units and 666,667 Series B
Warrants. The combination of units and Series B Warrants were sold
at a public offering price of $15.00 per unit. Each Series B
Warrant gave the holder the right to purchase one unit at an
exercise price of $15.00 per unit and was exercisable until
May 2, 2012, the 90th trading day after the date of issuance.
Each unit consists of one share of our common stock and one Series
A Warrant. Each Series A Warrant gives the holder the right to
purchase one share of our common stock at an initial exercise price
of $16.80 per share. The Series A Warrants are immediately
exercisable upon issuance and will expire in December 2016. In
2012, an aggregate of 225,000 Series B Warrants were exercised. For
the exercise of these warrants, we issued 225,000 shares of our
common stock and 225,000 Series A Warrants. The remaining 441,667
Series B Warrants expired unexercised by their terms on May 2,
2012. In 2012, 2013 and 2014, an aggregate of 183,215, 32,045 and
98,335 Series A Warrants were exercised, respectively. For the
exercise of these warrants, in 2012, 2013 and 2014, we issued
183,215, 32,045 and 98,335 shares of our common stock and received
gross proceeds of approximately $3,078,000, $538,000 and
$1,652,000, respectively. The shares were offered under our shelf
registration statement previously filed with previously filed with,
and declared effective by, the SEC. The Series A Warrants contain
full ratchet anti-dilution price protection so that, in most
situations upon the issuance of any common stock or securities
convertible into common stock at a price below the then-existing
exercise price of the outstanding Series A Warrants, the Series A
exercise price will be reset to the lower common stock sales price.
As a result of our April 2015 financing, the exercise price of the
outstanding Series A warrants was reduced from $16.80 per share to
$8.40 per share. Subsequently, as a result of our sale of shares of
our common stock under a sales agreement entered into in 2009 and
amended in 2012, the exercise price of the outstanding Series A
warrants was reduced from $8.40 per share to $6.24 per share and as
a result of our March 2016 financing, the exercise price of these
warrants were further reduced to approximately $3.60 per share The
fair value of the warrant liability will be revalued at the end of
each reporting period, with the change in fair value of the warrant
liability recorded as a gain or loss in our condensed consolidated
statements of operations. The fair value of the warrants will
continue to be classified as a liability until such time as the
warrants are exercised, expire or an amendment of the warrant
agreement renders these warrants to be no longer classified as a
liability.
In March 2016, we raised gross proceeds of approximately $8.0
million through an underwritten public offering of 2,222,250 units,
at a price of $3.60 per unit, before deducting underwriting
discounts and other offering expenses. Each unit consists of a
fixed combination of one share of our common stock, a Series A
Warrant to purchase 0.50 of a share of our common stock, and a
Series B Warrant to purchase 0.75 of a share of our common
stock. Each Series A Warrant has an exercise price of $3.60 per
share, is immediately exercisable, and will expire two years from
the date of issuance. Each Series B Warrant has an exercise price
of $5.04 per share, will become exercisable upon stockholder
approval of an increase in our authorized capital and the one-year
anniversary of the issuance date, whichever is later, and will
expire on the fifth anniversary of the date they become
exercisable. In connection with the offering, we granted the
underwriters a 45-day option to purchase up to an additional
333,338 shares of our common stock and/or warrants to purchase up
to an additional 416,672 shares of our common stock to cover
over-allotments, if any. The option was exercised in part and we
issued an additional 166,473 of Series A warrants and 249,709 of
Series B Warrants. The Series A and Series B Warrants contain full
ratchet anti-dilution price protection for two years so that, in
most situations, upon the issuance of any common stock or
securities convertible into common stock at a price below the
then-existing exercise price of the respective warrants, the
exercise price of these warrants will be reset to the lower common
stock sales price. The initial shares and warrants were offered
under our effective shelf registration statement previously filed
with the SEC. We intend to file a subsequent registration statement
to register the common shares issuable upon the time the Series B
Warrants become exercisable. As terms of the Series A and Series B
Warrants do not meet the specific conditions for equity
classification, we are required to classify the fair value of these
warrants as a liability, with subsequent changes in fair value to
be recorded as income (loss) due to change in fair value of warrant
liability.
We use the Monte Carlo simulation model, to estimate fair value of
these warrants issued in our 2011 and 2016 financing transactions.
In using this model, we make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The assumptions used for the Monte Carlo simulation model to value
the outstanding Series A Warrants at March 31, 2016 are as
follows:
Series A Series A Series B
Risk-free interest rate per year 0.48 % 0.72 % 1.4 %
Expected volatility per year 85.7 % 76.9 % 77.5 %
Expected dividend yield 0 % 0 % 0 %
Expected life (years) 0.7 2 6
The use of the Monte Carlo simulation model requires the input of
additional subjective assumptions including the progress of our
R&amp;D programs and its affect on potential future financings.
The following table is a summary of the changes in fair value of
warrant liability in 2016:
Series A Series A Series B Total
Balance at December 31, 2015 $ 770,964 $
— $
— $ 770,964
New Issues $ 1,770,596 $ 3,896,339 5,666,935
Changes in fair value (259,370 ) (9,659 ) (9,199 ) (278,228 )
Balance at March 31, 2016 $ 511,594 $ 1,760,937 $ 3,887,140 $ 6,159,671
The following table is a summary of our warrant liability as of
March 31, 2016:
Warrants Number Exercise Price Fair Value
Series A (2011) 578,074 3.60 $ 511,594
Series A (2016) 1,277,598 3.60 1,760,937
Series B (2016) 1,916,396 5.04 3,887,140
3,772,068 $ 6,159,671
The fair value of the warrant liability is revalued at the end of
each reporting period, with the change in fair value of the warrant
liability recorded as a gain or loss in our condensed consolidated
statements of operations. The fair value of the warrants will
continue to be classified as a liability until such time as the
warrants are exercised, expire or an amendment of the warrant
agreement renders these warrants to be no longer classified as a
liability.</t>
  </si>
  <si>
    <t>Equity Financing</t>
  </si>
  <si>
    <t>Note 10. Equity Financing
In March 2016, we raised gross proceeds of approximately $8,000,000
through an underwritten public offering of 2,222,250 units, at a
price of $3.60 per unit, before deducting underwriting discounts
and other offering expenses. Each unit consists of a fixed
combination of one share of our common stock, a Series A Warrant to
purchase 0.50 of a share of our common stock, and a Series B
Warrant to purchase 0.75 of a share of our common stock. Each
Series A Warrant has an exercise price of $3.60 per share, is
immediately exercisable, and will expire two years from the date of
issuance. Each Series B Warrant has an exercise price of $5.04 per
share, will become exercisable upon stockholder approval of an
increase in our authorized capital and the one year anniversary of
the issuance date, whichever is later, and will expire on the fifth
anniversary of the date they become exercisable. In connection with
the offering, we granted the underwriters a 45 day option to
purchase up to an additional 333,338 shares of our common stock
and/or warrants to purchase up to an additional 416,672 shares of
our common stock to cover over-allotments, if any. The option was
exercised in part and we issued an additional 166,473 of Series A
warrants and 249,709 of Series B Warrants. We received net proceeds
(net of offering expenses underwriting discounts and commissions),
of approximately $7,100,000. The initial shares and warrants were
offered under our effective shelf registration statement previously
filed with the SEC. We intend to file a subsequent registration
statement to register the common shares issuable when the Series B
Warrants become exercisable.</t>
  </si>
  <si>
    <t>Subsequent Events</t>
  </si>
  <si>
    <t>Subsequent Events [Abstract]</t>
  </si>
  <si>
    <t>Note 11. Subsequent Events
In connections with our March 2016 financing transaction, we
granted the underwriters a 45 day option to purchase up to an
additional 333,338 shares of our common stock and/or warrants to
purchase up to an additional 416,672 shares of our common stock to
cover over-allotments, if any. In April 2016, the underwriters
partially exercised their option to cover over-allotments and
purchased an additional 41,667 shares of our common stock at an
exercise price of $3.60 per share. We received gross proceeds of
approximately $150,000 and issued 41,667 shares of our common
stock.
On May 6, 2016, in keeping with stockholder approval obtained at
our 2016 annual stockholder meeting, we filed with the state of
Delaware a certificate of amendment to our certificate of
incorporation to complete a one-for-twelve split of the
Company’s issued and outstanding common stock. Concurrent
with the reverse stock split, we reduced the authorized number of
common shares from 225 million to 200 million.</t>
  </si>
  <si>
    <t>Summary of Significant Accounting Policies (Policies)</t>
  </si>
  <si>
    <t>Nature of Business</t>
  </si>
  <si>
    <t>Nature of Business.
StemCells, Inc., a Delaware corporation, is a biopharmaceutical
company that operates in one segment, the research, development,
and commercialization of stem cell therapeutics and related
technologies.
The accompanying financial data as of March 31, 2016 and for
the three months ended March 31, 2016 and 2015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these rules and regulations.
The December 31, 2015 condensed consolidated balance sheet was
derived from audited financial statements, but does not include all
disclosures required by U.S. GAAP. However, we believe that the
disclosures are adequate to make the information presented not
misleading. These condensed consolidated financial statements
should be read in conjunction with the consolidated financial
statements and the notes thereto included in our Annual Report on
Form 10-K for the fiscal year ended December 31, 2015.
We have incurred significant operating losses since inception. We
expect to incur additional operating losses over the foreseeable
future. We have very limited liquidity and capital resources and
must obtain significant additional capital and other resources in
order to provide funding for our product development efforts, the
acquisition of technologies, businesses and intellectual property
rights, preclinical and clinical testing of our products, pursuit
of regulatory approvals, acquisition of capital equipment,
laboratory and office facilities, establishment of production
capabilities, general and administrative expenses and other working
capital requirements. We rely on our cash reserves, proceeds from
equity and debt offerings, credit facilities, proceeds from the
transfer or sale of intellectual property rights, equipment,
facilities or investments, government grants and funding from
collaborative arrangements, to fund our operations. If we exhaust
our cash reserves and are unable to obtain adequate financing, we
may be unable to meet our operating obligations and we may be
required to initiate bankruptcy proceedings. The financial
statements do not include any adjustments to reflect the possible
future effects on the recoverability and classification of assets
or the amounts and classification of liabilities that may result
from the outcome of this uncertainty.</t>
  </si>
  <si>
    <t>Reverse Stock Split</t>
  </si>
  <si>
    <t>Reverse Stock Split
We effected a one-for-twelve reverse stock split on May 6,
2016. As a result of the reverse stock split, each twelve shares of
the Company’s common stock automatically combined into and
became one share of Company common stock. Any fractional shares
which would otherwise be due as a result of the reverse split were
rounded up to the nearest whole share. Concurrent with the reverse
stock split, we reduced the authorized number of common shares from
225 million to 200 million. The reverse stock split will
automatically and proportionately adjust, based on the
one-for-twelve split ratio, all issued and outstanding shares of
our common stock, as well as common stock underlying stock options,
warrants and other derivative securities outstanding at the time of
the effectiveness of the reverse stock split. The exercise price on
outstanding equity based-grants will proportionately increase,
while the number of shares available under our equity-based plans
will also be proportionately reduced. Share and per share data
(except par value) for the periods presented reflect the effects of
this reverse stock split. References to numbers of shares of common
stock and per share data in the accompanying financial statements
and notes thereto have been adjusted to reflect the reverse stock
split on a retroactive basis.</t>
  </si>
  <si>
    <t>Principles of Consolidation</t>
  </si>
  <si>
    <t>Principles of Consolidation
The condensed consolidated financial statements include the
accounts of StemCells, Inc., and our wholly-owned subsidiaries,
including StemCells California, Inc., Stem Cell Sciences Holdings
Ltd, and Stem Cell Sciences (UK) Ltd (SCS). All significant
intercompany accounts and transactions have been eliminated.</t>
  </si>
  <si>
    <t>Use of Estimates</t>
  </si>
  <si>
    <t>Use of Estimates
The preparation of financial statements in conformity with U.S.
GAAP requires management to make judgments, assumptions and
estimates that affect the amounts reported in our condensed
consolidated financial statements and accompanying notes. Actual
results could differ materially from these estimates.
Significant estimates include the following:
• the grant date fair value of
stock-based awards recognized as compensation expense (see Note 6,
“Stock-Based Compensation”);
• the fair value of warrants recorded
as a liability (see Note 9, “Warrant Liability”).</t>
  </si>
  <si>
    <t>Financial Instruments
Cash and Cash Equivalents
Cash equivalents are money market accounts, money market funds and
investments with maturities of 90 days or less from the date of
purchase.
Receivables
Our receivables generally consist of interest income on our
financial instruments and royalties due from licensing
agreements.</t>
  </si>
  <si>
    <t>Warrant Liability
We account for our warrants in accordance with U.S. GAAP which
defines how freestanding contracts that are indexed to and
potentially settled in a company’s own stock should be
measured and classified. Authoritative accounting guidance
prescribes that only warrants issued by us under contracts that
cannot be net-cash settled, and are both indexed to and settled in
our common stock, can be classified as equity.
As part of our December 2011 financing, we issued Series A Warrants
with a five year term to purchase 666,667 shares at $16.80 per
share and Series B Warrants with a ninety trading day term to
purchase 666,667 units at $15.00 per unit. Each unit underlying the
Series B Warrants consisted of one share of our common stock and
one Series A Warrant. In the first and second quarter of 2012, an
aggregate of 225,000 Series B Warrants were exercised. For the
exercise of these warrants, we issued 225,000 shares of our common
stock and 225,000 Series A Warrants. The remaining 441,667 Series B
Warrants expired unexercised by their terms on May 2, 2012.
The Series A Warrants contain full ratchet anti-dilution price
protection so that, in most situations, upon the issuance of any
common stock or securities convertible into common stock at a price
below the then-existing exercise price of the Series A Warrants,
the Series A exercise price will be reset to the lower common stock
sales price. As a result of our April 2015 financing, the exercise
price of the outstanding Series A warrants were reduced from $16.80
per share to $8.40 per share. Subsequently, as a result of our sale
of shares of our common stock under a sales agreement entered into
in 2009 and amended in 2012, the exercise price of the outstanding
Series A warrants was reduced from $8.40 per share to $6.24 per
share and as a result of our March 2016 financing, the exercise
price of these warrants was reduced to approximately $3.60 per
share. As terms of the Series A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Warrants is determined using a Monte Carlo simulation model (see
Note 9, “Warrant Liability”). The fair value is
affected by changes in inputs to these models including our stock
price, expected stock price volatility, the contractual term, and
the risk-free interest rate. The use of a Monte Carlo simulation
model requires input of additional assumptions including the
progress of our research and development (R&amp;D) programs and its
effect on potential future financings. We will continue to classify
the fair value of the warrants as a liability until the warrants
are exercised, expire or are amended in a way that would no longer
require these warrants to be classified as a liability. The
estimated fair value of our 2011 Series A warrant liability at
March 31, 2016, was approximately $512,000.
In March 2016, we raised gross proceeds of approximately $8,000,000
through an underwritten public offering of 2,222,250 units, at a
price of $3.60 per unit, before deducting underwriting discounts
and other offering expenses. Each unit consists of a fixed
combination of one share of our common stock, a Series A Warrant to
purchase 0.50 of a share of our common stock, and a Series B
Warrant to purchase 0.75 of a share of our common stock. Each
Series A Warrant has an exercise price of $3.60 per share, is
immediately exercisable, and will expire two years from the date of
issuance. Each Series B Warrant has an exercise price of $5.04 per
share, will become exercisable upon stockholder approval of an
increase in our authorized capital and the one-year anniversary of
the issuance date, whichever is later, and will expire on the fifth
anniversary of the date they become exercisable. In connection with
the offering, we granted the underwriters a 45-day option to
purchase up to an additional 333,338 shares of our common stock
and/or warrants to purchase up to an additional 416,672 shares of
our common stock to cover over-allotments, if any. The option was
exercised in part and we issued an additional 166,473 of Series A
warrants and 249,709 of Series B Warrants. The Series A and Series
B Warrants contain full ratchet anti-dilution price protection for
two years so that, in most situations, upon the issuance of any
common stock or securities convertible into common stock at a price
below the then-existing exercise price of the respective warrants,
the exercise price of these warrants will be reset to the lower
common stock sales price. The initial shares and warrants were
offered under our effective shelf registration statement previously
filed with the SEC. We intend to file a subsequent registration
statement to register the common shares issuable when the Series B
Warrants become exercisable. As terms of the Series A and Series B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and Series B Warrants is
determined using a Monte Carlo simulation model (see Note 9,
“Warrant Liability”). The fair value is affected by
changes in inputs to these models including our stock price,
expected stock price volatility, the contractual term, and the
risk-free interest rate. The use of a Monte Carlo simulation model
requires input of additional assumptions including the progress of
our R&amp;D programs and its effect on potential future financings.
We will continue to classify the fair value of the warrants as a
liability until the warrants are exercised, expire or are amended
in a way that would no longer require these warrants to be
classified as a liability. The estimated fair value of our warrant
liability for the 2016 Series A and 2016 Series B warrants at
March 31, 2016, was approximately $1,761,000 and $3,887,000
respectively.</t>
  </si>
  <si>
    <t>Intangible Assets (Patent and License Costs)</t>
  </si>
  <si>
    <t>Intangible Assets (Patent and License Costs)
Other intangible assets, net were approximately $42,000 at
March 31, 2016. Intangible assets with finite useful lives are
amortized generally on a straight-line basis over the periods
benefited. Intangible assets deemed to have indefinite lives are
not amortized but are subject to annual impairment tests.
Intangible assets are also reviewed for impairment whenever events
or changes in circumstances indicate the carrying amount of an
asset may not be recoverable. Prior to fiscal year 2001, we
capitalized certain patent costs, which are being amortized over
the estimated life of the patent and would be expensed at the time
such patents are deemed to have no continuing value. Since 2001,
all patent costs are expensed as incurred. License costs are
capitalized and amortized over the estimated life of the license
agreement.</t>
  </si>
  <si>
    <t>Revenue Recognition</t>
  </si>
  <si>
    <t>Revenue Recognition
We currently recognize revenue resulting from the licensing and use
of our technology and intellectual property. Licensing agreements
may contain multiple elements, such as upfront fees, payments
related to the achievement of particular milestones and royalties.
Revenue from upfront fees for licensing agreements that contain
multiple elements are generally deferred and recognized on a
straight-line basis over the term of the agreement. Fees associated
with substantive at risk performance-based milestones are
recognized as revenue upon completion of the scientific or
regulatory event specified in the agreement, and royalties received
are recognized as earned. Revenue from licensing agreements is
recognized net of a fixed percentage due to licensors as
royalties.</t>
  </si>
  <si>
    <t>Stock-Based Compensation
U.S. GAAP requires us to recognize expense related to the fair
value of our stock-based payment awards, including employee stock
options and restricted stock units. Under the provisions of U.S.
GAAP, the fair value of our employee stock-based payment awards is
estimated at the date of grant using the Black-Scholes-Merton
(Black-Scholes) option-pricing model and is recognized as expense
ratably over the requisite service period. The requisite service
period is the period over which the awards vest. Stock-based awards
may vest over a period of time from the date of grant or upon the
attainment of certain established performance milestones. For
awards with performance milestones, the expense is recorded over
the service period when the achievement of the milestone is
probable. The Black-Scholes option-pricing model requires the use
of certain assumptions, the most significant of which are our
estimates of the expected volatility of the market price of our
stock and the expected term of the award. Our estimate of the
expected volatility is based on historical volatility. The expected
term represents our estimated period during which our stock-based
awards remain outstanding. We estimate the expected term based on
historical experience of similar awards, giving consideration to
the contractual terms of the awards, vesting requirements, and
expectation of future employee behavior, including post-vesting
terminations. See Note 6, “Stock-Based Compensation”
for further information.</t>
  </si>
  <si>
    <t>Per Share Data</t>
  </si>
  <si>
    <t>Per Share Data
Basic net income or loss per share is computed by dividing net
income or loss by the weighted average number of shares of common
stock outstanding during the period. Diluted net income or loss per
share is computed based on the weighted average number of shares of
common stock and other dilutive securities. To the extent these
securities are anti-dilutive, they are excluded from the
calculation of diluted earnings per share.
The following is a reconciliation of the numerators and
denominators of the basic and diluted net loss per share
computations:
2016 2015
Net loss $ (9,561,405 ) $ (9,350,701 )
Weighted average shares outstanding used to compute basic and
diluted net income or loss per share 9,805,478 5,768,331
Basic and diluted net loss per share $ (0.98 ) $ (1.62 )
The following outstanding potentially dilutive securities were
excluded from the computation of diluted net income or loss per
share because the effect would have been anti-dilutive as of
March 31:
2016 2015
Options 155,831 23,020
Restricted stock units 810,946 832,044
Warrants 6,883,814 1,956,516
Total 7,850,591 2,811,580</t>
  </si>
  <si>
    <t>Comprehensive Income (Loss)</t>
  </si>
  <si>
    <t>Comprehensive Income (Loss)
Comprehensive income (loss) is comprised of net income or loss and
other comprehensive income or loss (OCL). OCL includes certain
changes in stockholders’ equity that are excluded from net
income or loss. Specifically, when applicable, we include in OCL
changes in unrealized gains and losses on foreign currency
translations. Accumulated other comprehensive income was $46,913 as
of March 31, 2016, and accumulated other comprehensive income
was $47,359, as of December 31, 2015.</t>
  </si>
  <si>
    <t>Recent Accounting Pronouncements</t>
  </si>
  <si>
    <t>Recent 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In August 2014, the FASB issued ASU 2014-15, “Disclosure of
Uncertainties about an Entity’s Ability to Continue as a
Going Concern
In January 2016, the FASB issued ASU 2016-01, “Recognition and
Measurement of Financial Assets and Financial
Liabilities,”
In February 2016, the FASB issued ASU 2016-02, “Leases”. “Leases” “Leases”</t>
  </si>
  <si>
    <t>Summary of Significant Accounting Policies (Tables)</t>
  </si>
  <si>
    <t>Basic and Dilutive Net Loss per Share Computations</t>
  </si>
  <si>
    <t xml:space="preserve">The following is a reconciliation of the numerators and
denominators of the basic and diluted net loss per share
computations:
2016 2015
Net loss $ (9,561,405 ) $ (9,350,701 )
Weighted average shares outstanding used to compute basic and
diluted net income or loss per share 9,805,478 5,768,331
Basic and diluted net loss per share $ (0.98 ) $ (1.62 ) </t>
  </si>
  <si>
    <t>Schedule of Anti-dilutive Securities</t>
  </si>
  <si>
    <t>The following outstanding potentially dilutive securities were
excluded from the computation of diluted net income or loss per
share because the effect would have been anti-dilutive as of
March 31:
2016 2015
Options 155,831 23,020
Restricted stock units 810,946 832,044
Warrants 6,883,814 1,956,516
Total 7,850,591 2,811,580</t>
  </si>
  <si>
    <t>Financial Instruments (Tables)</t>
  </si>
  <si>
    <t>Cash and Cash Equivalents and Restricted Cash</t>
  </si>
  <si>
    <t>The following table summarizes the fair value of our cash and cash
equivalents held in our current investment portfolio:
Amortized Gross Gross Fair Value
March 31, 2016
Cash $ 690,078 $
— $
— $ 690,078
Cash equivalents (money market accounts) 7,984,317
—
— 7,984,317
Restricted cash (money market accounts) 2,422,500
—
— 2,422,500
Total cash, cash equivalents and restricted cash $ 11,096,895 $
— $
— $ 11,096,895
Amortized Gross Gross Fair Value
December 31, 2015
Cash $ 830,190 $
— $
— $ 830,190
Cash equivalents ( money market accounts) 11,280,375
—
— 11,280,375
Restricted cash ( money market accounts) 2,422,500
—
— 2,422,500
Total cash, cash equivalents and restricted cash $ 14,533,065 $
— $
— $ 14,533,065</t>
  </si>
  <si>
    <t>Fair Value Measurement (Tables)</t>
  </si>
  <si>
    <t>Financial Assets and Liabilities Measured at Fair Value</t>
  </si>
  <si>
    <t>The following table presents financial assets and liabilities
measured at fair value as of March 31, 2016:
Fair Value
Measurement
Quoted Prices Significant
Unobservable As of
Financial assets:
Cash equivalents:
Money market funds $ 3,244,966 $
— $
— $ 3,244,966
U.S. Treasury debt obligations 7,161,851
—
— 7,161,851
Total financial assets $ 10,406,817 $
— $
— $ 10,406,817
Financial liabilities:
Loan payable net of discounts $
— $
— $ 9,274,959 $ 9,274,959
Warrant liabilities
—
— 6,159,671 6,159,671
Total financial liabilities $
— $
— $ 15,434,630 $ 15,434,630</t>
  </si>
  <si>
    <t>Roll Forward for Liabilities Measured at Fair Value Using Significant Unobservable Inputs (Level 3)</t>
  </si>
  <si>
    <t>The following table presents a roll forward for liabilities
measured at fair value using significant unobservable inputs (Level
3) for 2016:
Warrant
Balance at December 31, 2015 $ 770,964
Add fair value of warrants issued 5,666,935
Less change in fair value of warrants (278,228 )
Balance at March 31, 2016 $ 6,159,671
Loan payable net of discounts
Balance at December 31, 2015 $ 10,334,029
Add amortization of discount 5,107
Less repayments of principal (1,064,177 )
Balance at March 31, 2016 $ 9,274,959
Current portion 358,318
Non-current portion 8,916,641
Balance at March 31, 2016 $ 9,274,959</t>
  </si>
  <si>
    <t>Property, Plant and Equipment (Tables)</t>
  </si>
  <si>
    <t>Summary of Property, Plant and Equipment Balances</t>
  </si>
  <si>
    <t>Property, plant and equipment balances at March 31, 2016 and
December 31, 2015 are summarized below:
March 31, 2016 December 31, 2015
Building and improvements $ 3,608,588 $ 3,608,588
Machinery and equipment 8,536,138 8,530,203
Furniture and fixtures 338,259 338,259
12,482,985 12,477,050
Less accumulated depreciation (7,532,625 ) (7,259,121 )
Property, plant and equipment, net $ 4,950,360 $ 5,217,929</t>
  </si>
  <si>
    <t>Intangible Assets (Tables)</t>
  </si>
  <si>
    <t>Components of Intangible Assets</t>
  </si>
  <si>
    <t>The components of our intangible assets at March 31, 2016 are
summarized below:
Intangible Asset
Class Cost Accumulated Amortization Net Carrying Amount Weighted Average Amortization Period
Patents $ 160,436 $ (118,114 ) $ 42,322 17 years</t>
  </si>
  <si>
    <t>Expected Future Annual Amortization Expense</t>
  </si>
  <si>
    <t xml:space="preserve">The expected future annual amortization expense for each of the
next five years based on current balances of our intangible assets
is approximately as follows:
For the year ending
December 31:
2016 $ 13,978
2017 $ 8,306
2018 $ 8,306
2019 $ 8,306
2020 $ 6,922 </t>
  </si>
  <si>
    <t>Stock-Based Compensation (Tables)</t>
  </si>
  <si>
    <t>Stock-Based Compensation Expense</t>
  </si>
  <si>
    <t xml:space="preserve">Our stock-based compensation expense for the three months ended
March 31 was as follows:
Three months
ended
March 31,
2016 2015
Research and development expense $ 313,378 $ 583,669
General and administrative expense 1,539,048 725,225
Total stock-based compensation $ 1,852,426 $ 1,308,894
Effect on basic and diluted net loss per share $ (0.19 ) $ (0.23 ) </t>
  </si>
  <si>
    <t>Stock Option Activity</t>
  </si>
  <si>
    <t>A summary of our stock option activity for the three months ended
March 31, 2016 is as follows:
Number of options Weighted-average
Outstanding options at December 31, 2015 173,261 34.80
Granted 10,000 3.60
Exercised
—
—
Cancelled (27,430 ) 34.20
Outstanding options at March 31, 2016 155,831 32.76</t>
  </si>
  <si>
    <t>Summary of Changes in Unvested Options</t>
  </si>
  <si>
    <t>The following is a summary of changes in unvested options:
Unvested Options
Number of Options
Weighted Average Grant Date Fair Value
Unvested options at December 31, 2015 140,000 $ 8.28
Granted(1) 10,000 $ 3.60
Vested
— $ 145.68
Cancelled (25,417 ) $ 8.52
Unvested options at March 31, 2016 124,583 $ 7.92
(1) The 10,000 options granted are
performance based and vest on achievement of predefined
milestones.</t>
  </si>
  <si>
    <t>Summary of Unvested Restricted Stock Unit Activity</t>
  </si>
  <si>
    <t>A summary of changes in our unvested restricted stock units for the
three months ended March 31, 2016 is as follows:
Number of RSUs
Weighted Average Fair Value ($)
Outstanding at December 31, 2015 687,613 14.52
Granted(1) 277,210 3.84
Vested and exercised (217,919 ) 14.52
Cancelled (34,875 ) 13.68
Outstanding at March 31, 2016 712,029 10.44
(1) Of the 277,210 restricted stock units
issued, 73,171 restricted stock units vest and convert into shares
of our common stock after one year from the date of grant. 204,039
restricted stock units are performance based and vest on
achievement of predefined milestones.</t>
  </si>
  <si>
    <t>Loan Payable (Tables)</t>
  </si>
  <si>
    <t>Assumptions Used for Black-Scholes Option Pricing Model</t>
  </si>
  <si>
    <t xml:space="preserve">We estimated the fair value of the warrant to be approximately
$388,000 using the Black-Scholes option pricing model with the
following assumptions:
Expected life (years) 10
Risk-free interest rate 1.9 %
Expected volatility 88.1 %
Expected dividend yield 0 % </t>
  </si>
  <si>
    <t>Summary of Changes in Carrying Value of Loan Payable</t>
  </si>
  <si>
    <t>The following table is a summary of the changes in the carrying
value of our loan payable for the three months ended March 31,
2016:
Silicon Valley
Carrying value of loan payable, current at December 31,
2015 $ 1,417,388
Repayment of principal (1,064,177 )
Accretion of discount 5,107
Carrying value of loan payable, current at March 31, 2016 $ 358,318</t>
  </si>
  <si>
    <t>Warrant Liability (Tables)</t>
  </si>
  <si>
    <t>Assumptions Used for Simulation Model</t>
  </si>
  <si>
    <t xml:space="preserve">The assumptions used for the Monte Carlo simulation model to value
the outstanding Series A Warrants at March 31, 2016 are as
follows:
Series A Series A Series B
Risk-free interest rate per year 0.48 % 0.72 % 1.4 %
Expected volatility per year 85.7 % 76.9 % 77.5 %
Expected dividend yield 0 % 0 % 0 %
Expected life (years) 0.7 2 6 </t>
  </si>
  <si>
    <t>Summary of Changes in Fair Value of Warrant Liability</t>
  </si>
  <si>
    <t>The following table is a summary of the changes in fair value of
warrant liability in 2016:
Series A Series A Series B Total
Balance at December 31, 2015 $ 770,964 $
— $
— $ 770,964
New Issues $ 1,770,596 $ 3,896,339 5,666,935
Changes in fair value (259,370 ) (9,659 ) (9,199 ) (278,228 )
Balance at March 31, 2016 $ 511,594 $ 1,760,937 $ 3,887,140 $ 6,159,671</t>
  </si>
  <si>
    <t>Summary of Warrant Liability</t>
  </si>
  <si>
    <t>The following table is a summary of our warrant liability as of
March 31, 2016:
Warrants Number Exercise Price Fair Value
Series A (2011) 578,074 3.60 $ 511,594
Series A (2016) 1,277,598 3.60 1,760,937
Series B (2016) 1,916,396 5.04 3,887,140
3,772,068 $ 6,159,671</t>
  </si>
  <si>
    <t>Summary of Significant Accounting Policies - Additional Information (Detail)</t>
  </si>
  <si>
    <t>1 Months Ended</t>
  </si>
  <si>
    <t>Apr. 30, 2016USD ($)$ / sharesshares</t>
  </si>
  <si>
    <t>Mar. 31, 2016USD ($)$ / sharesshares</t>
  </si>
  <si>
    <t>Dec. 31, 2011$ / sharesshares</t>
  </si>
  <si>
    <t>Mar. 31, 2016USD ($)Segment$ / sharesshares</t>
  </si>
  <si>
    <t>Dec. 31, 2014shares</t>
  </si>
  <si>
    <t>Dec. 31, 2013shares</t>
  </si>
  <si>
    <t>Dec. 31, 2012shares</t>
  </si>
  <si>
    <t>May. 06, 2016shares</t>
  </si>
  <si>
    <t>May. 05, 2016shares</t>
  </si>
  <si>
    <t>Dec. 31, 2015USD ($)shares</t>
  </si>
  <si>
    <t>Apr. 30, 2015$ / shares</t>
  </si>
  <si>
    <t>Class of Warrant or Right [Line Items]</t>
  </si>
  <si>
    <t>Number of segments | Segment</t>
  </si>
  <si>
    <t>Maturity period for market accounts, money market funds and investments</t>
  </si>
  <si>
    <t>90 days</t>
  </si>
  <si>
    <t>Term of warrant</t>
  </si>
  <si>
    <t>5 years</t>
  </si>
  <si>
    <t>Fair value of warrant liability | $</t>
  </si>
  <si>
    <t>Proceeds from issuance of stock units | $</t>
  </si>
  <si>
    <t>Warrant expiration period</t>
  </si>
  <si>
    <t>2 years</t>
  </si>
  <si>
    <t>Other intangible assets, net | $</t>
  </si>
  <si>
    <t>Value of patent | $</t>
  </si>
  <si>
    <t>Accumulated other comprehensive income | $</t>
  </si>
  <si>
    <t>2011 Series A Warrant [Member]</t>
  </si>
  <si>
    <t>Subsequent Events [Member]</t>
  </si>
  <si>
    <t>Series A Warrants [Member]</t>
  </si>
  <si>
    <t>Number of securities callable by each warrant or right warrants</t>
  </si>
  <si>
    <t>Exercise price of warrants | $ / shares</t>
  </si>
  <si>
    <t>Number of additional warrants issued</t>
  </si>
  <si>
    <t>Series A Warrants [Member] | Common Stock [Member]</t>
  </si>
  <si>
    <t>Series B Warrants [Member]</t>
  </si>
  <si>
    <t>December 2011 Financing [Member] | Common Stock [Member]</t>
  </si>
  <si>
    <t>Number of shares issued upon Series B warrants exercise</t>
  </si>
  <si>
    <t>December 2011 Financing [Member] | Series A Warrants [Member]</t>
  </si>
  <si>
    <t>Number of securities callable by warrants</t>
  </si>
  <si>
    <t>Number of warrants exercised</t>
  </si>
  <si>
    <t>December 2011 Financing [Member] | Series A Warrants [Member] | Common Stock [Member]</t>
  </si>
  <si>
    <t>December 2011 Financing [Member] | Series B Warrants [Member]</t>
  </si>
  <si>
    <t>Number of warrants expired</t>
  </si>
  <si>
    <t>April 2015 Financing [Member] | Series A Warrants [Member] | Common Stock [Member]</t>
  </si>
  <si>
    <t>March 2016 Financing [Member] | Series A Warrants [Member]</t>
  </si>
  <si>
    <t>March 2016 Financing [Member] | Series A Warrants [Member] | Common Stock [Member]</t>
  </si>
  <si>
    <t>March 2016 Financing [Member] | Series B Warrants [Member]</t>
  </si>
  <si>
    <t>Underwritten Public Offering [Member]</t>
  </si>
  <si>
    <t>Number of stock units issued, price per share | $ / shares</t>
  </si>
  <si>
    <t>Over-Allotment-Option [Member]</t>
  </si>
  <si>
    <t>Underwriting option exercise period</t>
  </si>
  <si>
    <t>45 days</t>
  </si>
  <si>
    <t>Over-Allotment-Option [Member] | Subsequent Events [Member]</t>
  </si>
  <si>
    <t>Summary of Significant Accounting Policies - Basic and Dilutive Net Loss per Share Computations (Detail) - USD ($)</t>
  </si>
  <si>
    <t>Weighted average shares outstanding used to compute basic and diluted net income or loss per share</t>
  </si>
  <si>
    <t>Summary of Significant Accounting Policies - Schedule of Anti-dilutive Securities (Detail) - shares</t>
  </si>
  <si>
    <t>Class of Stock [Line Items]</t>
  </si>
  <si>
    <t>Anti-dilutive securities</t>
  </si>
  <si>
    <t>Options [Member]</t>
  </si>
  <si>
    <t>Restricted Stock Units [Member]</t>
  </si>
  <si>
    <t>Warrants [Member]</t>
  </si>
  <si>
    <t>Financial Instruments - Cash and Cash Equivalents and Restricted Cash (Detail) - USD ($)</t>
  </si>
  <si>
    <t>Schedule of Available-for-sale Securities [Line Items]</t>
  </si>
  <si>
    <t>Amortized Cost</t>
  </si>
  <si>
    <t>Gross Unrealized Gains</t>
  </si>
  <si>
    <t>Gross Unrealized Losses</t>
  </si>
  <si>
    <t>Fair Value</t>
  </si>
  <si>
    <t>Restricted Cash [Member]</t>
  </si>
  <si>
    <t>Cash [Member]</t>
  </si>
  <si>
    <t>Cash equivalents [Member]</t>
  </si>
  <si>
    <t>Fair Value Measurement - Financial Assets and Liabilities Measured at Fair Value (Detail)</t>
  </si>
  <si>
    <t>Mar. 31, 2016USD ($)</t>
  </si>
  <si>
    <t>Financial liabilities:</t>
  </si>
  <si>
    <t>Total financial liabilities</t>
  </si>
  <si>
    <t>Fair Value, Measurements [Member]</t>
  </si>
  <si>
    <t>Financial assets:</t>
  </si>
  <si>
    <t>Total financial assets</t>
  </si>
  <si>
    <t>Fair Value, Measurements [Member] | Money market funds [Member] | Cash equivalents [Member]</t>
  </si>
  <si>
    <t>Fair Value, Measurements [Member] | U.S. Treasury debt obligations [Member] | Cash equivalents [Member]</t>
  </si>
  <si>
    <t>Fair Value, Measurements [Member] | Loan Payable [Member]</t>
  </si>
  <si>
    <t>Fair Value, Measurements [Member] | Warrants [Member]</t>
  </si>
  <si>
    <t>Quoted Prices in Active Markets for Identical Assets (Level 1) [Member] | Fair Value, Measurements [Member]</t>
  </si>
  <si>
    <t>Quoted Prices in Active Markets for Identical Assets (Level 1) [Member] | Fair Value, Measurements [Member] | Money market funds [Member] | Cash equivalents [Member]</t>
  </si>
  <si>
    <t>Quoted Prices in Active Markets for Identical Assets (Level 1) [Member] | Fair Value, Measurements [Member] | U.S. Treasury debt obligations [Member] | Cash equivalents [Member]</t>
  </si>
  <si>
    <t>Unobservable Inputs (Level 3) [Member] | Fair Value, Measurements [Member]</t>
  </si>
  <si>
    <t>Unobservable Inputs (Level 3) [Member] | Fair Value, Measurements [Member] | Loan Payable [Member]</t>
  </si>
  <si>
    <t>Unobservable Inputs (Level 3) [Member] | Fair Value, Measurements [Member] | Warrants [Member]</t>
  </si>
  <si>
    <t>Fair Value Measurement - Roll Forward for Liabilities Measured at Fair Value Using Significant Unobservable Inputs (Level 3) (Detail) - USD ($)</t>
  </si>
  <si>
    <t>Fair Value, Liabilities Measured on Recurring Basis, Unobservable Input Reconciliation [Line Items]</t>
  </si>
  <si>
    <t>Add fair value of warrants issued</t>
  </si>
  <si>
    <t>Less repayments of principal</t>
  </si>
  <si>
    <t>Less change in fair value of warrants</t>
  </si>
  <si>
    <t>Warrant Liabilities [Member]</t>
  </si>
  <si>
    <t>Balance at December 31, 2015</t>
  </si>
  <si>
    <t>Balance at March 31, 2016</t>
  </si>
  <si>
    <t>Loan Payable Net of Discounts [Member]</t>
  </si>
  <si>
    <t>Add amortization of discount</t>
  </si>
  <si>
    <t>Current portion</t>
  </si>
  <si>
    <t>Non-current portion</t>
  </si>
  <si>
    <t>Property, Plant and Equipment - Summary of Property, Plant and Equipment Balances (Detail) - USD ($)</t>
  </si>
  <si>
    <t>Property, Plant and Equipment [Line Items]</t>
  </si>
  <si>
    <t>Property, Plant and Equipment, Gross, Total</t>
  </si>
  <si>
    <t>Less accumulated depreciation</t>
  </si>
  <si>
    <t>Building and improvements [Member]</t>
  </si>
  <si>
    <t>Machinery and equipment [Member]</t>
  </si>
  <si>
    <t>Furniture and fixtures [Member]</t>
  </si>
  <si>
    <t>Property, Plant and Equipment - Additional Information (Detail) - USD ($)</t>
  </si>
  <si>
    <t>Depreciation expense</t>
  </si>
  <si>
    <t>Intangible Assets - Components of Other Intangible Assets (Detail) - USD ($)</t>
  </si>
  <si>
    <t>Acquired Finite-Lived Intangible Assets [Line Items]</t>
  </si>
  <si>
    <t>Net Carrying Amount</t>
  </si>
  <si>
    <t>Patents [Member]</t>
  </si>
  <si>
    <t>Cost</t>
  </si>
  <si>
    <t>Accumulated Amortization</t>
  </si>
  <si>
    <t>Weighted Average Amortization Period</t>
  </si>
  <si>
    <t>17 years</t>
  </si>
  <si>
    <t>Intangible Assets - Additional Information (Detail) - USD ($)</t>
  </si>
  <si>
    <t>Dec. 31, 2016</t>
  </si>
  <si>
    <t>Amortization expense</t>
  </si>
  <si>
    <t>Scenario Forecast [Member]</t>
  </si>
  <si>
    <t>Intangible Assets - Expected Future Annual Amortization Expense (Detail)</t>
  </si>
  <si>
    <t>Stock-Based Compensation - Additional Information (Detail)</t>
  </si>
  <si>
    <t>Dec. 20, 2013shares</t>
  </si>
  <si>
    <t>Mar. 31, 2016USD ($)Incentive_Plan$ / sharesshares</t>
  </si>
  <si>
    <t>Mar. 31, 2015USD ($)shares</t>
  </si>
  <si>
    <t>Share-based Compensation Arrangement by Share-based Payment Award [Line Items]</t>
  </si>
  <si>
    <t>Equity incentive plans | Incentive_Plan</t>
  </si>
  <si>
    <t>Total unrecognized compensation expense | $</t>
  </si>
  <si>
    <t>Vesting period</t>
  </si>
  <si>
    <t>1 year 6 months</t>
  </si>
  <si>
    <t>Equity Incentive Plan [Member]</t>
  </si>
  <si>
    <t>Shares available for grant</t>
  </si>
  <si>
    <t>Annual increase in number of shares of common stock</t>
  </si>
  <si>
    <t>4.00%</t>
  </si>
  <si>
    <t>Aggregate limit of shares issuable to incentive stock option awards</t>
  </si>
  <si>
    <t>Increase in percentage of outstanding number of shares of common stock</t>
  </si>
  <si>
    <t>Stock Appreciation Rights (SARs) [Member]</t>
  </si>
  <si>
    <t>Term of years</t>
  </si>
  <si>
    <t>10 years</t>
  </si>
  <si>
    <t>Exercise price | $ / shares</t>
  </si>
  <si>
    <t>Percentage of vested grant yearly</t>
  </si>
  <si>
    <t>25.00%</t>
  </si>
  <si>
    <t>Percentage of vested grant monthly</t>
  </si>
  <si>
    <t>75.00%</t>
  </si>
  <si>
    <t>Number of SARs, outstanding</t>
  </si>
  <si>
    <t>Number of SARs, Granted</t>
  </si>
  <si>
    <t>Number of SARs, Exercised</t>
  </si>
  <si>
    <t>Number of SARs, Forfeited</t>
  </si>
  <si>
    <t>Vesting period of grant date</t>
  </si>
  <si>
    <t>3 years</t>
  </si>
  <si>
    <t>Reduced compensation expense | $</t>
  </si>
  <si>
    <t>Restricted Stock [Member] | Maximum [Member]</t>
  </si>
  <si>
    <t>Unexercised vested option forfeiture</t>
  </si>
  <si>
    <t>3 months</t>
  </si>
  <si>
    <t>Options [Member] | Maximum [Member]</t>
  </si>
  <si>
    <t>Stock-Based Compensation - Stock-Based Compensation Expense (Detail) - USD ($)</t>
  </si>
  <si>
    <t>Share-based Compensation Arrangement by Share-based Payment Award, Compensation Cost [Line Items]</t>
  </si>
  <si>
    <t>Total stock-based compensation</t>
  </si>
  <si>
    <t>Effect on basic and diluted net loss per share</t>
  </si>
  <si>
    <t>Research and Development Expense [Member]</t>
  </si>
  <si>
    <t>General and Administrative Expense [Member]</t>
  </si>
  <si>
    <t>Stock-Based Compensation - Stock Option Activity (Detail)</t>
  </si>
  <si>
    <t>Number of options, Beginning balance | shares</t>
  </si>
  <si>
    <t>Number of options, Granted | shares</t>
  </si>
  <si>
    <t>Number of options, Exercised | shares</t>
  </si>
  <si>
    <t>Number of options, Cancelled (forfeited and expired) | shares</t>
  </si>
  <si>
    <t>Number of options, Ending balance | shares</t>
  </si>
  <si>
    <t>Weighted-average exercise price, Beginning balance | $ / shares</t>
  </si>
  <si>
    <t>Weighted-average exercise price, Granted | $ / shares</t>
  </si>
  <si>
    <t>Weighted-average exercise price, Exercised | $ / shares</t>
  </si>
  <si>
    <t>Weighted-average exercise price, Cancelled (forfeited and expired) | $ / shares</t>
  </si>
  <si>
    <t>Weighted-average exercise price, Ending balance | $ / shares</t>
  </si>
  <si>
    <t>Stock-Based Compensation - Summary of Changes in Unvested Options (Detail)</t>
  </si>
  <si>
    <t>Number of options, Granted</t>
  </si>
  <si>
    <t>Unvested stock options [Member]</t>
  </si>
  <si>
    <t>Number of options, Beginning balance</t>
  </si>
  <si>
    <t>Number of options, Vested</t>
  </si>
  <si>
    <t>Number of options, Cancelled</t>
  </si>
  <si>
    <t>Number of options, Ending balance</t>
  </si>
  <si>
    <t>Weighted-average grant date fair value, Beginning balance | $ / shares</t>
  </si>
  <si>
    <t>Weighted-average grant date fair value, Granted | $ / shares</t>
  </si>
  <si>
    <t>Weighted-average grant date fair value, Vested | $ / shares</t>
  </si>
  <si>
    <t>Weighted-average grant date fair value, Cancelled | $ / shares</t>
  </si>
  <si>
    <t>Weighted-average grant date fair value, Ending balance | $ / shares</t>
  </si>
  <si>
    <t>Stock-Based Compensation - Summary of Changes in Unvested Options (Parenthetical) (Detail)</t>
  </si>
  <si>
    <t>Mar. 31, 2016shares</t>
  </si>
  <si>
    <t>Number of options granted</t>
  </si>
  <si>
    <t>Stock-Based Compensation - Summary of Unvested Restricted Stock Unit Activity (Detail) - Restricted Stock Units [Member]</t>
  </si>
  <si>
    <t>Number of RSUs, Beginning balance | shares</t>
  </si>
  <si>
    <t>Number of RSUs, Granted | shares</t>
  </si>
  <si>
    <t>Number of RSUs, Vested | shares</t>
  </si>
  <si>
    <t>Number of RSUs, Cancelled | shares</t>
  </si>
  <si>
    <t>Number of RSUs, Ending balance | shares</t>
  </si>
  <si>
    <t>Weighted Average Grant Date Fair Value, Beginning balance | $ / shares</t>
  </si>
  <si>
    <t>Weighted Average Grant Date Fair Value, Granted | $ / shares</t>
  </si>
  <si>
    <t>Weighted Average Grant Date Fair Value, Vested | $ / shares</t>
  </si>
  <si>
    <t>Weighted Average Grant Date Fair Value, Cancelled | $ / shares</t>
  </si>
  <si>
    <t>Weighted Average Grant Date Fair Value, Ending balance | $ / shares</t>
  </si>
  <si>
    <t>Stock-Based Compensation - Summary of Unvested Restricted Stock Unit Activity (Parenthetical) (Detail)</t>
  </si>
  <si>
    <t>Restricted stock units vest description</t>
  </si>
  <si>
    <t>73,171 restricted stock units vest and convert into shares of our common stock after one year from the date of grant. 204,039 restricted stock units are performance based and vest on achievement of predefined milestones.</t>
  </si>
  <si>
    <t>Number of RSUs, Granted</t>
  </si>
  <si>
    <t>Restricted Stock [Member]</t>
  </si>
  <si>
    <t>Number of restricted units would vest over vesting period</t>
  </si>
  <si>
    <t>Restricted stock units vest and convert into shares of our common stock</t>
  </si>
  <si>
    <t>1 year</t>
  </si>
  <si>
    <t>Performance Based Restricted Stock Units [Member]</t>
  </si>
  <si>
    <t>Number of restricted units vest and convert into common stock over next fiscal year</t>
  </si>
  <si>
    <t>Loan Payable - Additional Information (Detail) - USD ($)</t>
  </si>
  <si>
    <t>Apr. 30, 2013</t>
  </si>
  <si>
    <t>Debt Instrument [Line Items]</t>
  </si>
  <si>
    <t>Silicon Valley Bank Loan Agreement Warrant [Member]</t>
  </si>
  <si>
    <t>Exercise price of warrants</t>
  </si>
  <si>
    <t>2023-04</t>
  </si>
  <si>
    <t>Silicon Valley Bank Loan Agreement Warrant [Member] | Common Stock [Member]</t>
  </si>
  <si>
    <t>Number of shares of common stock acquired using warrant</t>
  </si>
  <si>
    <t>Silicon Valley Bank Loan Agreement [Member]</t>
  </si>
  <si>
    <t>Proceeds from loan</t>
  </si>
  <si>
    <t>Cash discount</t>
  </si>
  <si>
    <t>Loan term</t>
  </si>
  <si>
    <t>Annual interest rate on loan</t>
  </si>
  <si>
    <t>6.00%</t>
  </si>
  <si>
    <t>Period of loan subject to interest payments only</t>
  </si>
  <si>
    <t>6 months</t>
  </si>
  <si>
    <t>Period of loan subject to principal and interest payments</t>
  </si>
  <si>
    <t>30 months</t>
  </si>
  <si>
    <t>Final fee payment at the end of loan term</t>
  </si>
  <si>
    <t>Proceeds received under loan agreement</t>
  </si>
  <si>
    <t>Initial carrying amount assigned to loan, net of discount</t>
  </si>
  <si>
    <t>Fair value allocated to warrant</t>
  </si>
  <si>
    <t>Note issuance costs</t>
  </si>
  <si>
    <t>Deferred financing costs, discount and accretion percentage</t>
  </si>
  <si>
    <t>9.00%</t>
  </si>
  <si>
    <t>Silicon Valley Bank Loan Agreement [Member] | Restricted Money Market Account [Member]</t>
  </si>
  <si>
    <t>Debt instrument, collateral amount</t>
  </si>
  <si>
    <t>Loan Payable - Assumptions Used for Black-Scholes Option Pricing Model (Detail)</t>
  </si>
  <si>
    <t>Fair Value Measurements, Recurring and Nonrecurring, Valuation Techniques [Line Items]</t>
  </si>
  <si>
    <t>Expected dividend yield</t>
  </si>
  <si>
    <t>0.00%</t>
  </si>
  <si>
    <t>Expected life (years)</t>
  </si>
  <si>
    <t>Risk-free interest rate</t>
  </si>
  <si>
    <t>1.90%</t>
  </si>
  <si>
    <t>Expected volatility</t>
  </si>
  <si>
    <t>88.10%</t>
  </si>
  <si>
    <t>Loan Payable - Summary of Changes in Carrying Value of Loan Payable (Detail)</t>
  </si>
  <si>
    <t>Carrying value of loan payable (current) Beginning Balance</t>
  </si>
  <si>
    <t>Carrying value of loan payable (current) Ending Balance</t>
  </si>
  <si>
    <t>Repayment of principal</t>
  </si>
  <si>
    <t>Accretion of discount</t>
  </si>
  <si>
    <t>Commitments and Contingencies - Additional Information (Detail) - USD ($)</t>
  </si>
  <si>
    <t>Mar. 31, 2013</t>
  </si>
  <si>
    <t>Dec. 31, 2010</t>
  </si>
  <si>
    <t>Commitment And Contingencies [Line Items]</t>
  </si>
  <si>
    <t>Deferred rent under sublease agreement</t>
  </si>
  <si>
    <t>BMR-Gateway Boulevard LLC [Member]</t>
  </si>
  <si>
    <t>Term of lease</t>
  </si>
  <si>
    <t>11 years 6 months</t>
  </si>
  <si>
    <t>Rent over term of lease</t>
  </si>
  <si>
    <t>Prologis, L.P [Member]</t>
  </si>
  <si>
    <t>Warrant Liability - Additional Information (Detail)</t>
  </si>
  <si>
    <t>Dec. 31, 2014USD ($)shares</t>
  </si>
  <si>
    <t>Dec. 31, 2013USD ($)shares</t>
  </si>
  <si>
    <t>Dec. 31, 2012USD ($)shares</t>
  </si>
  <si>
    <t>Dec. 31, 2011USD ($)$ / shares$ / Stock_Unitshares</t>
  </si>
  <si>
    <t>Dividend yield</t>
  </si>
  <si>
    <t>Proceeds from sale of stock | $</t>
  </si>
  <si>
    <t>Common Stock [Member] | Series A Warrants [Member]</t>
  </si>
  <si>
    <t>December 2011 Financing [Member]</t>
  </si>
  <si>
    <t>Proceeds from issuance of common stock and warrants | $</t>
  </si>
  <si>
    <t>Price per unit | $ / shares</t>
  </si>
  <si>
    <t>Number of Series A warrants in each unit issued in public offering | $ / Stock_Unit</t>
  </si>
  <si>
    <t>Warrant expiration date</t>
  </si>
  <si>
    <t>May 2,
		2012</t>
  </si>
  <si>
    <t>December 2011 Financing [Member] | Capital Units [Member]</t>
  </si>
  <si>
    <t>December 2011 Financing [Member] | Capital Units [Member] | Series B Warrant [Member]</t>
  </si>
  <si>
    <t>2016-12</t>
  </si>
  <si>
    <t>December 2011 Financing [Member] | Capital Units [Member] | Series A Warrants [Member]</t>
  </si>
  <si>
    <t>Number of shares issued upon warrants exercise</t>
  </si>
  <si>
    <t>December 2011 Financing [Member] | Common Stock [Member] | Series B Warrant [Member]</t>
  </si>
  <si>
    <t>December 2011 Financing [Member] | Common Stock [Member] | Series A Warrants [Member]</t>
  </si>
  <si>
    <t>April 2015 Financing [Member] | Common Stock [Member] | Series A Warrants [Member]</t>
  </si>
  <si>
    <t>March 2016 Financing [Member] | Common Stock [Member] | Series A Warrants [Member]</t>
  </si>
  <si>
    <t>Warrant Liability - Assumptions Used for Monte Carlo Simulation Model (Detail)</t>
  </si>
  <si>
    <t>Risk-free interest rate per year</t>
  </si>
  <si>
    <t>0.48%</t>
  </si>
  <si>
    <t>Expected volatility per year</t>
  </si>
  <si>
    <t>85.70%</t>
  </si>
  <si>
    <t>8 months 12 days</t>
  </si>
  <si>
    <t>0.72%</t>
  </si>
  <si>
    <t>76.90%</t>
  </si>
  <si>
    <t>1.40%</t>
  </si>
  <si>
    <t>77.50%</t>
  </si>
  <si>
    <t>6 years</t>
  </si>
  <si>
    <t>Warrant Liability - Summary of Changes in Fair Value of Warrant Liability (Detail) - USD ($)</t>
  </si>
  <si>
    <t>Fair value of warrant liability, beginning balance</t>
  </si>
  <si>
    <t>New Issues</t>
  </si>
  <si>
    <t>Fair value of warrant liability, ending balance</t>
  </si>
  <si>
    <t>Warrant Liability - Summary of Warrant Liability (Detail) - USD ($)</t>
  </si>
  <si>
    <t>Dec. 31, 2011</t>
  </si>
  <si>
    <t>Number Outstanding</t>
  </si>
  <si>
    <t>Exercise Price per share</t>
  </si>
  <si>
    <t>Equity Financing - Additional Information (Detail)</t>
  </si>
  <si>
    <t>Proceeds from issuance of warrants | $</t>
  </si>
  <si>
    <t>Number of shares called by warrants</t>
  </si>
  <si>
    <t>Warrant exercise price | $ / shares</t>
  </si>
  <si>
    <t>Number of stock units issued</t>
  </si>
  <si>
    <t>Subsequent Events - Additional Information (Detail) - USD ($)</t>
  </si>
  <si>
    <t>May. 06, 2016</t>
  </si>
  <si>
    <t>Apr. 30, 2016</t>
  </si>
  <si>
    <t>May. 05, 2016</t>
  </si>
  <si>
    <t>Subsequent Event [Line Items]</t>
  </si>
  <si>
    <t>Proceeds from issuance of stock units</t>
  </si>
  <si>
    <t>Description of reverse stock split</t>
  </si>
  <si>
    <t>One-for-twelve split of the Company’s issued and outstanding common stock</t>
  </si>
  <si>
    <t>Subsequent Events [Member] | Over-Allotment-Option [Member]</t>
  </si>
  <si>
    <t>Number of stock units issued, price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883975</v>
      </c>
    </row>
    <row r="12" spans="1:3">
      <c s="4" r="A12" t="s">
        <v>19</v>
      </c>
      <c s="4" r="B12" t="s">
        <v>20</v>
      </c>
    </row>
    <row r="13" spans="1:3">
      <c s="4" r="A13" t="s">
        <v>21</v>
      </c>
      <c s="4" r="B13" t="s">
        <v>22</v>
      </c>
    </row>
    <row r="14" spans="1:3">
      <c s="4" r="A14" t="s">
        <v>23</v>
      </c>
      <c s="6" r="C14" t="n">
        <v>11703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7</v>
      </c>
      <c s="2" r="B1" t="s">
        <v>1</v>
      </c>
    </row>
    <row r="2" spans="1:2">
      <c s="2" r="B2" t="s">
        <v>2</v>
      </c>
    </row>
    <row r="3" spans="1:2">
      <c s="3" r="A3" t="s">
        <v>155</v>
      </c>
    </row>
    <row r="4" spans="1:2">
      <c s="4" r="A4" t="s">
        <v>157</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3" r="A3" t="s">
        <v>131</v>
      </c>
    </row>
    <row r="4" spans="1:2">
      <c s="4" r="A4" t="s">
        <v>163</v>
      </c>
      <c s="4" r="B4" t="s">
        <v>164</v>
      </c>
    </row>
    <row r="5" spans="1:2">
      <c s="4" r="A5" t="s">
        <v>165</v>
      </c>
      <c s="4" r="B5" t="s">
        <v>166</v>
      </c>
    </row>
    <row r="6" spans="1:2">
      <c s="4" r="A6" t="s">
        <v>167</v>
      </c>
      <c s="4" r="B6" t="s">
        <v>168</v>
      </c>
    </row>
    <row r="7" spans="1:2">
      <c s="4" r="A7" t="s">
        <v>169</v>
      </c>
      <c s="4" r="B7" t="s">
        <v>170</v>
      </c>
    </row>
    <row r="8" spans="1:2">
      <c s="4" r="A8" t="s">
        <v>133</v>
      </c>
      <c s="4" r="B8" t="s">
        <v>171</v>
      </c>
    </row>
    <row r="9" spans="1:2">
      <c s="4" r="A9" t="s">
        <v>154</v>
      </c>
      <c s="4" r="B9" t="s">
        <v>172</v>
      </c>
    </row>
    <row r="10" spans="1:2">
      <c s="4" r="A10" t="s">
        <v>173</v>
      </c>
      <c s="4" r="B10" t="s">
        <v>174</v>
      </c>
    </row>
    <row r="11" spans="1:2">
      <c s="4" r="A11" t="s">
        <v>175</v>
      </c>
      <c s="4" r="B11" t="s">
        <v>176</v>
      </c>
    </row>
    <row r="12" spans="1:2">
      <c s="4" r="A12" t="s">
        <v>145</v>
      </c>
      <c s="4" r="B12" t="s">
        <v>177</v>
      </c>
    </row>
    <row r="13" spans="1:2">
      <c s="4" r="A13" t="s">
        <v>178</v>
      </c>
      <c s="4" r="B13" t="s">
        <v>179</v>
      </c>
    </row>
    <row r="14" spans="1:2">
      <c s="4" r="A14" t="s">
        <v>180</v>
      </c>
      <c s="4" r="B14" t="s">
        <v>181</v>
      </c>
    </row>
    <row r="15" spans="1:2">
      <c s="4" r="A15" t="s">
        <v>182</v>
      </c>
      <c s="4" r="B15"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r="1" spans="1:4">
      <c s="1" r="A1" t="s">
        <v>24</v>
      </c>
      <c s="2" r="C1" t="s">
        <v>2</v>
      </c>
      <c s="2" r="D1" t="s">
        <v>25</v>
      </c>
    </row>
    <row r="2" spans="1:4">
      <c s="3" r="A2" t="s">
        <v>26</v>
      </c>
    </row>
    <row r="3" spans="1:4">
      <c s="4" r="A3" t="s">
        <v>27</v>
      </c>
      <c s="7" r="C3" t="n">
        <v>8674395</v>
      </c>
      <c s="7" r="D3" t="n">
        <v>12110565</v>
      </c>
    </row>
    <row r="4" spans="1:4">
      <c s="4" r="A4" t="s">
        <v>28</v>
      </c>
      <c s="6" r="C4" t="n">
        <v>2422500</v>
      </c>
      <c s="6" r="D4" t="n">
        <v>2422500</v>
      </c>
    </row>
    <row r="5" spans="1:4">
      <c s="4" r="A5" t="s">
        <v>29</v>
      </c>
      <c s="6" r="C5" t="n">
        <v>30671</v>
      </c>
      <c s="6" r="D5" t="n">
        <v>53405</v>
      </c>
    </row>
    <row r="6" spans="1:4">
      <c s="4" r="A6" t="s">
        <v>30</v>
      </c>
      <c s="6" r="C6" t="n">
        <v>555445</v>
      </c>
      <c s="6" r="D6" t="n">
        <v>625296</v>
      </c>
    </row>
    <row r="7" spans="1:4">
      <c s="4" r="A7" t="s">
        <v>31</v>
      </c>
      <c s="6" r="D7" t="n">
        <v>1224</v>
      </c>
    </row>
    <row r="8" spans="1:4">
      <c s="4" r="A8" t="s">
        <v>32</v>
      </c>
      <c s="6" r="C8" t="n">
        <v>11683011</v>
      </c>
      <c s="6" r="D8" t="n">
        <v>15212990</v>
      </c>
    </row>
    <row r="9" spans="1:4">
      <c s="4" r="A9" t="s">
        <v>33</v>
      </c>
      <c s="6" r="C9" t="n">
        <v>4950360</v>
      </c>
      <c s="6" r="D9" t="n">
        <v>5217929</v>
      </c>
    </row>
    <row r="10" spans="1:4">
      <c s="4" r="A10" t="s">
        <v>34</v>
      </c>
      <c s="6" r="C10" t="n">
        <v>42322</v>
      </c>
      <c s="6" r="D10" t="n">
        <v>45816</v>
      </c>
    </row>
    <row r="11" spans="1:4">
      <c s="4" r="A11" t="s">
        <v>35</v>
      </c>
      <c s="6" r="C11" t="n">
        <v>742729</v>
      </c>
      <c s="6" r="D11" t="n">
        <v>742729</v>
      </c>
    </row>
    <row r="12" spans="1:4">
      <c s="4" r="A12" t="s">
        <v>36</v>
      </c>
      <c s="6" r="C12" t="n">
        <v>17418422</v>
      </c>
      <c s="6" r="D12" t="n">
        <v>21219464</v>
      </c>
    </row>
    <row r="13" spans="1:4">
      <c s="3" r="A13" t="s">
        <v>37</v>
      </c>
    </row>
    <row r="14" spans="1:4">
      <c s="4" r="A14" t="s">
        <v>38</v>
      </c>
      <c s="6" r="C14" t="n">
        <v>1925435</v>
      </c>
      <c s="6" r="D14" t="n">
        <v>2512045</v>
      </c>
    </row>
    <row r="15" spans="1:4">
      <c s="4" r="A15" t="s">
        <v>39</v>
      </c>
      <c s="6" r="C15" t="n">
        <v>4742743</v>
      </c>
      <c s="6" r="D15" t="n">
        <v>5731596</v>
      </c>
    </row>
    <row r="16" spans="1:4">
      <c s="4" r="A16" t="s">
        <v>40</v>
      </c>
      <c s="6" r="C16" t="n">
        <v>358318</v>
      </c>
      <c s="6" r="D16" t="n">
        <v>1417388</v>
      </c>
    </row>
    <row r="17" spans="1:4">
      <c s="4" r="A17" t="s">
        <v>41</v>
      </c>
      <c s="6" r="C17" t="n">
        <v>16826</v>
      </c>
      <c s="6" r="D17" t="n">
        <v>16826</v>
      </c>
    </row>
    <row r="18" spans="1:4">
      <c s="4" r="A18" t="s">
        <v>42</v>
      </c>
      <c s="6" r="C18" t="n">
        <v>16175</v>
      </c>
      <c s="6" r="D18" t="n">
        <v>20032</v>
      </c>
    </row>
    <row r="19" spans="1:4">
      <c s="4" r="A19" t="s">
        <v>43</v>
      </c>
      <c s="6" r="C19" t="n">
        <v>141344</v>
      </c>
      <c s="6" r="D19" t="n">
        <v>132338</v>
      </c>
    </row>
    <row r="20" spans="1:4">
      <c s="4" r="A20" t="s">
        <v>44</v>
      </c>
      <c s="6" r="C20" t="n">
        <v>7200841</v>
      </c>
      <c s="6" r="D20" t="n">
        <v>9830225</v>
      </c>
    </row>
    <row r="21" spans="1:4">
      <c s="4" r="A21" t="s">
        <v>45</v>
      </c>
      <c s="6" r="C21" t="n">
        <v>13146</v>
      </c>
      <c s="6" r="D21" t="n">
        <v>15878</v>
      </c>
    </row>
    <row r="22" spans="1:4">
      <c s="4" r="A22" t="s">
        <v>46</v>
      </c>
      <c s="6" r="C22" t="n">
        <v>8916641</v>
      </c>
      <c s="6" r="D22" t="n">
        <v>8916641</v>
      </c>
    </row>
    <row r="23" spans="1:4">
      <c s="4" r="A23" t="s">
        <v>47</v>
      </c>
      <c s="6" r="C23" t="n">
        <v>6159671</v>
      </c>
      <c s="6" r="D23" t="n">
        <v>770964</v>
      </c>
    </row>
    <row r="24" spans="1:4">
      <c s="4" r="A24" t="s">
        <v>48</v>
      </c>
      <c s="6" r="C24" t="n">
        <v>1586346</v>
      </c>
      <c s="6" r="D24" t="n">
        <v>1621338</v>
      </c>
    </row>
    <row r="25" spans="1:4">
      <c s="4" r="A25" t="s">
        <v>49</v>
      </c>
      <c s="6" r="C25" t="n">
        <v>25052</v>
      </c>
      <c s="6" r="D25" t="n">
        <v>29258</v>
      </c>
    </row>
    <row r="26" spans="1:4">
      <c s="4" r="A26" t="s">
        <v>50</v>
      </c>
      <c s="6" r="C26" t="n">
        <v>369370</v>
      </c>
      <c s="6" r="D26" t="n">
        <v>369370</v>
      </c>
    </row>
    <row r="27" spans="1:4">
      <c s="4" r="A27" t="s">
        <v>51</v>
      </c>
      <c s="7" r="C27" t="n">
        <v>24271067</v>
      </c>
      <c s="7" r="D27" t="n">
        <v>21553674</v>
      </c>
    </row>
    <row r="28" spans="1:4">
      <c s="4" r="A28" t="s">
        <v>52</v>
      </c>
      <c s="4" r="C28" t="s">
        <v>53</v>
      </c>
      <c s="4" r="D28" t="s">
        <v>53</v>
      </c>
    </row>
    <row r="29" spans="1:4">
      <c s="3" r="A29" t="s">
        <v>54</v>
      </c>
    </row>
    <row r="30" spans="1:4">
      <c s="4" r="A30" t="s">
        <v>55</v>
      </c>
      <c s="4" r="B30" t="s">
        <v>56</v>
      </c>
      <c s="7" r="C30" t="n">
        <v>116019</v>
      </c>
      <c s="7" r="D30" t="n">
        <v>92791</v>
      </c>
    </row>
    <row r="31" spans="1:4">
      <c s="4" r="A31" t="s">
        <v>57</v>
      </c>
      <c s="6" r="C31" t="n">
        <v>459232462</v>
      </c>
      <c s="6" r="D31" t="n">
        <v>456212274</v>
      </c>
    </row>
    <row r="32" spans="1:4">
      <c s="4" r="A32" t="s">
        <v>58</v>
      </c>
      <c s="6" r="C32" t="n">
        <v>-466248039</v>
      </c>
      <c s="6" r="D32" t="n">
        <v>-456686634</v>
      </c>
    </row>
    <row r="33" spans="1:4">
      <c s="4" r="A33" t="s">
        <v>59</v>
      </c>
      <c s="6" r="C33" t="n">
        <v>46913</v>
      </c>
      <c s="6" r="D33" t="n">
        <v>47359</v>
      </c>
    </row>
    <row r="34" spans="1:4">
      <c s="4" r="A34" t="s">
        <v>60</v>
      </c>
      <c s="6" r="C34" t="n">
        <v>-6852645</v>
      </c>
      <c s="6" r="D34" t="n">
        <v>-334210</v>
      </c>
    </row>
    <row r="35" spans="1:4">
      <c s="4" r="A35" t="s">
        <v>61</v>
      </c>
      <c s="7" r="C35" t="n">
        <v>17418422</v>
      </c>
      <c s="7" r="D35" t="n">
        <v>21219464</v>
      </c>
    </row>
    <row r="36" spans="1:4">
      <c r="A36" t="n"/>
    </row>
    <row r="37" spans="1:4">
      <c s="4" r="A37" t="s">
        <v>56</v>
      </c>
      <c s="4" r="B37" t="s">
        <v>62</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31</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9</v>
      </c>
      <c s="2" r="B1" t="s">
        <v>1</v>
      </c>
    </row>
    <row r="2" spans="1:2">
      <c s="2" r="B2" t="s">
        <v>2</v>
      </c>
    </row>
    <row r="3" spans="1:2">
      <c s="3" r="A3" t="s">
        <v>134</v>
      </c>
    </row>
    <row r="4" spans="1:2">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37</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7</v>
      </c>
      <c s="2" r="B1" t="s">
        <v>1</v>
      </c>
    </row>
    <row r="2" spans="1:2">
      <c s="2" r="B2" t="s">
        <v>2</v>
      </c>
    </row>
    <row r="3" spans="1:2">
      <c s="3" r="A3" t="s">
        <v>140</v>
      </c>
    </row>
    <row r="4" spans="1:2">
      <c s="4" r="A4" t="s">
        <v>198</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0</v>
      </c>
      <c s="2" r="B1" t="s">
        <v>1</v>
      </c>
    </row>
    <row r="2" spans="1:2">
      <c s="2" r="B2" t="s">
        <v>2</v>
      </c>
    </row>
    <row r="3" spans="1:2">
      <c s="3" r="A3" t="s">
        <v>143</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05</v>
      </c>
      <c s="2" r="B1" t="s">
        <v>1</v>
      </c>
    </row>
    <row r="2" spans="1:2">
      <c s="2" r="B2" t="s">
        <v>2</v>
      </c>
    </row>
    <row r="3" spans="1:2">
      <c s="3" r="A3" t="s">
        <v>146</v>
      </c>
    </row>
    <row r="4" spans="1:2">
      <c s="4" r="A4" t="s">
        <v>206</v>
      </c>
      <c s="4" r="B4" t="s">
        <v>207</v>
      </c>
    </row>
    <row r="5" spans="1:2">
      <c s="4" r="A5" t="s">
        <v>208</v>
      </c>
      <c s="4" r="B5" t="s">
        <v>209</v>
      </c>
    </row>
    <row r="6" spans="1:2">
      <c s="4" r="A6" t="s">
        <v>210</v>
      </c>
      <c s="4" r="B6" t="s">
        <v>211</v>
      </c>
    </row>
    <row r="7" spans="1:2">
      <c s="4" r="A7" t="s">
        <v>212</v>
      </c>
      <c s="4" r="B7"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14</v>
      </c>
      <c s="2" r="B1" t="s">
        <v>1</v>
      </c>
    </row>
    <row r="2" spans="1:2">
      <c s="2" r="B2" t="s">
        <v>2</v>
      </c>
    </row>
    <row r="3" spans="1:2">
      <c s="3" r="A3" t="s">
        <v>149</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19</v>
      </c>
      <c s="2" r="B1" t="s">
        <v>1</v>
      </c>
    </row>
    <row r="2" spans="1:2">
      <c s="2" r="B2" t="s">
        <v>2</v>
      </c>
    </row>
    <row r="3" spans="1:2">
      <c s="3" r="A3" t="s">
        <v>155</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N89"/>
  <sheetViews>
    <sheetView workbookViewId="0">
      <selection activeCell="A1" sqref="A1"/>
    </sheetView>
  </sheetViews>
  <sheetFormatPr baseColWidth="10" defaultRowHeight="15"/>
  <cols>
    <col customWidth="1" max="1" min="1" width="80"/>
    <col customWidth="1" max="2" min="2" width="72"/>
    <col customWidth="1" max="3" min="3" width="37"/>
    <col customWidth="1" max="4" min="4" width="37"/>
    <col customWidth="1" max="5" min="5" width="30"/>
    <col customWidth="1" max="6" min="6" width="44"/>
    <col customWidth="1" max="7" min="7" width="20"/>
    <col customWidth="1" max="8" min="8" width="20"/>
    <col customWidth="1" max="9" min="9" width="20"/>
    <col customWidth="1" max="10" min="10" width="30"/>
    <col customWidth="1" max="11" min="11" width="20"/>
    <col customWidth="1" max="12" min="12" width="20"/>
    <col customWidth="1" max="13" min="13" width="27"/>
    <col customWidth="1" max="14" min="14" width="24"/>
  </cols>
  <sheetData>
    <row r="1" spans="1:14">
      <c s="1" r="A1" t="s">
        <v>226</v>
      </c>
      <c s="2" r="C1" t="s">
        <v>227</v>
      </c>
      <c s="2" r="F1" t="s">
        <v>1</v>
      </c>
      <c s="2" r="G1" t="s">
        <v>64</v>
      </c>
    </row>
    <row r="2" spans="1:14">
      <c s="2" r="C2" t="s">
        <v>228</v>
      </c>
      <c s="2" r="D2" t="s">
        <v>229</v>
      </c>
      <c s="2" r="E2" t="s">
        <v>230</v>
      </c>
      <c s="2" r="F2" t="s">
        <v>231</v>
      </c>
      <c s="2" r="G2" t="s">
        <v>232</v>
      </c>
      <c s="2" r="H2" t="s">
        <v>233</v>
      </c>
      <c s="2" r="I2" t="s">
        <v>234</v>
      </c>
      <c s="2" r="J2" t="s">
        <v>230</v>
      </c>
      <c s="2" r="K2" t="s">
        <v>235</v>
      </c>
      <c s="2" r="L2" t="s">
        <v>236</v>
      </c>
      <c s="2" r="M2" t="s">
        <v>237</v>
      </c>
      <c s="2" r="N2" t="s">
        <v>238</v>
      </c>
    </row>
    <row r="3" spans="1:14">
      <c s="3" r="A3" t="s">
        <v>239</v>
      </c>
    </row>
    <row r="4" spans="1:14">
      <c s="4" r="A4" t="s">
        <v>240</v>
      </c>
      <c s="6" r="F4" t="n">
        <v>1</v>
      </c>
    </row>
    <row r="5" spans="1:14">
      <c s="4" r="A5" t="s">
        <v>69</v>
      </c>
      <c s="4" r="B5" t="s">
        <v>56</v>
      </c>
      <c s="6" r="D5" t="n">
        <v>200000000</v>
      </c>
      <c s="6" r="F5" t="n">
        <v>200000000</v>
      </c>
      <c s="6" r="M5" t="n">
        <v>200000000</v>
      </c>
    </row>
    <row r="6" spans="1:14">
      <c s="4" r="A6" t="s">
        <v>241</v>
      </c>
      <c s="4" r="F6" t="s">
        <v>242</v>
      </c>
    </row>
    <row r="7" spans="1:14">
      <c s="4" r="A7" t="s">
        <v>243</v>
      </c>
      <c s="4" r="D7" t="s">
        <v>244</v>
      </c>
    </row>
    <row r="8" spans="1:14">
      <c s="4" r="A8" t="s">
        <v>245</v>
      </c>
      <c s="7" r="D8" t="n">
        <v>6159671</v>
      </c>
      <c s="7" r="F8" t="n">
        <v>6159671</v>
      </c>
      <c s="7" r="M8" t="n">
        <v>770964</v>
      </c>
    </row>
    <row r="9" spans="1:14">
      <c s="4" r="A9" t="s">
        <v>246</v>
      </c>
      <c s="6" r="F9" t="n">
        <v>7102225</v>
      </c>
    </row>
    <row r="10" spans="1:14">
      <c s="4" r="A10" t="s">
        <v>247</v>
      </c>
      <c s="4" r="D10" t="s">
        <v>248</v>
      </c>
    </row>
    <row r="11" spans="1:14">
      <c s="4" r="A11" t="s">
        <v>249</v>
      </c>
      <c s="7" r="D11" t="n">
        <v>42322</v>
      </c>
      <c s="6" r="F11" t="n">
        <v>42322</v>
      </c>
      <c s="6" r="M11" t="n">
        <v>45816</v>
      </c>
    </row>
    <row r="12" spans="1:14">
      <c s="4" r="A12" t="s">
        <v>250</v>
      </c>
      <c s="6" r="F12" t="n">
        <v>0</v>
      </c>
    </row>
    <row r="13" spans="1:14">
      <c s="4" r="A13" t="s">
        <v>251</v>
      </c>
      <c s="6" r="D13" t="n">
        <v>46913</v>
      </c>
      <c s="6" r="F13" t="n">
        <v>46913</v>
      </c>
      <c s="6" r="M13" t="n">
        <v>47359</v>
      </c>
    </row>
    <row r="14" spans="1:14">
      <c s="4" r="A14" t="s">
        <v>252</v>
      </c>
    </row>
    <row r="15" spans="1:14">
      <c s="3" r="A15" t="s">
        <v>239</v>
      </c>
    </row>
    <row r="16" spans="1:14">
      <c s="4" r="A16" t="s">
        <v>245</v>
      </c>
      <c s="7" r="D16" t="n">
        <v>512000</v>
      </c>
      <c s="7" r="F16" t="n">
        <v>512000</v>
      </c>
    </row>
    <row r="17" spans="1:14">
      <c s="4" r="A17" t="s">
        <v>253</v>
      </c>
    </row>
    <row r="18" spans="1:14">
      <c s="3" r="A18" t="s">
        <v>239</v>
      </c>
    </row>
    <row r="19" spans="1:14">
      <c s="4" r="A19" t="s">
        <v>69</v>
      </c>
      <c s="6" r="K19" t="n">
        <v>200000000</v>
      </c>
      <c s="6" r="L19" t="n">
        <v>225000000</v>
      </c>
    </row>
    <row r="20" spans="1:14">
      <c s="4" r="A20" t="s">
        <v>254</v>
      </c>
    </row>
    <row r="21" spans="1:14">
      <c s="3" r="A21" t="s">
        <v>239</v>
      </c>
    </row>
    <row r="22" spans="1:14">
      <c s="4" r="A22" t="s">
        <v>255</v>
      </c>
      <c s="10" r="D22" t="n">
        <v>0.5</v>
      </c>
      <c s="10" r="F22" t="n">
        <v>0.5</v>
      </c>
    </row>
    <row r="23" spans="1:14">
      <c s="4" r="A23" t="s">
        <v>256</v>
      </c>
      <c s="8" r="D23" t="n">
        <v>3.6</v>
      </c>
      <c s="8" r="F23" t="n">
        <v>3.6</v>
      </c>
    </row>
    <row r="24" spans="1:14">
      <c s="4" r="A24" t="s">
        <v>257</v>
      </c>
      <c s="6" r="D24" t="n">
        <v>166473</v>
      </c>
    </row>
    <row r="25" spans="1:14">
      <c s="4" r="A25" t="s">
        <v>245</v>
      </c>
      <c s="7" r="D25" t="n">
        <v>1761000</v>
      </c>
      <c s="7" r="F25" t="n">
        <v>1761000</v>
      </c>
    </row>
    <row r="26" spans="1:14">
      <c s="4" r="A26" t="s">
        <v>258</v>
      </c>
    </row>
    <row r="27" spans="1:14">
      <c s="3" r="A27" t="s">
        <v>239</v>
      </c>
    </row>
    <row r="28" spans="1:14">
      <c s="4" r="A28" t="s">
        <v>256</v>
      </c>
      <c s="8" r="N28" t="n">
        <v>8.4</v>
      </c>
    </row>
    <row r="29" spans="1:14">
      <c s="4" r="A29" t="s">
        <v>259</v>
      </c>
    </row>
    <row r="30" spans="1:14">
      <c s="3" r="A30" t="s">
        <v>239</v>
      </c>
    </row>
    <row r="31" spans="1:14">
      <c s="4" r="A31" t="s">
        <v>255</v>
      </c>
      <c s="10" r="D31" t="n">
        <v>0.75</v>
      </c>
      <c s="10" r="F31" t="n">
        <v>0.75</v>
      </c>
    </row>
    <row r="32" spans="1:14">
      <c s="4" r="A32" t="s">
        <v>256</v>
      </c>
      <c s="8" r="D32" t="n">
        <v>5.04</v>
      </c>
      <c s="8" r="F32" t="n">
        <v>5.04</v>
      </c>
    </row>
    <row r="33" spans="1:14">
      <c s="4" r="A33" t="s">
        <v>257</v>
      </c>
      <c s="6" r="D33" t="n">
        <v>249709</v>
      </c>
    </row>
    <row r="34" spans="1:14">
      <c s="4" r="A34" t="s">
        <v>245</v>
      </c>
      <c s="7" r="D34" t="n">
        <v>3887000</v>
      </c>
      <c s="7" r="F34" t="n">
        <v>3887000</v>
      </c>
    </row>
    <row r="35" spans="1:14">
      <c s="4" r="A35" t="s">
        <v>260</v>
      </c>
    </row>
    <row r="36" spans="1:14">
      <c s="3" r="A36" t="s">
        <v>239</v>
      </c>
    </row>
    <row r="37" spans="1:14">
      <c s="4" r="A37" t="s">
        <v>255</v>
      </c>
      <c s="6" r="D37" t="n">
        <v>1</v>
      </c>
      <c s="6" r="E37" t="n">
        <v>1</v>
      </c>
      <c s="6" r="F37" t="n">
        <v>1</v>
      </c>
      <c s="6" r="J37" t="n">
        <v>1</v>
      </c>
    </row>
    <row r="38" spans="1:14">
      <c s="4" r="A38" t="s">
        <v>261</v>
      </c>
      <c s="6" r="I38" t="n">
        <v>225000</v>
      </c>
    </row>
    <row r="39" spans="1:14">
      <c s="4" r="A39" t="s">
        <v>262</v>
      </c>
    </row>
    <row r="40" spans="1:14">
      <c s="3" r="A40" t="s">
        <v>239</v>
      </c>
    </row>
    <row r="41" spans="1:14">
      <c s="4" r="A41" t="s">
        <v>255</v>
      </c>
      <c s="6" r="D41" t="n">
        <v>1</v>
      </c>
      <c s="6" r="F41" t="n">
        <v>1</v>
      </c>
    </row>
    <row r="42" spans="1:14">
      <c s="4" r="A42" t="s">
        <v>243</v>
      </c>
      <c s="4" r="E42" t="s">
        <v>244</v>
      </c>
    </row>
    <row r="43" spans="1:14">
      <c s="4" r="A43" t="s">
        <v>263</v>
      </c>
      <c s="6" r="E43" t="n">
        <v>666667</v>
      </c>
      <c s="6" r="J43" t="n">
        <v>666667</v>
      </c>
    </row>
    <row r="44" spans="1:14">
      <c s="4" r="A44" t="s">
        <v>256</v>
      </c>
      <c s="8" r="D44" t="n">
        <v>3.6</v>
      </c>
      <c s="8" r="F44" t="n">
        <v>3.6</v>
      </c>
    </row>
    <row r="45" spans="1:14">
      <c s="4" r="A45" t="s">
        <v>264</v>
      </c>
      <c s="6" r="G45" t="n">
        <v>98335</v>
      </c>
      <c s="6" r="H45" t="n">
        <v>32045</v>
      </c>
      <c s="6" r="I45" t="n">
        <v>183215</v>
      </c>
    </row>
    <row r="46" spans="1:14">
      <c s="4" r="A46" t="s">
        <v>257</v>
      </c>
      <c s="6" r="I46" t="n">
        <v>225000</v>
      </c>
    </row>
    <row r="47" spans="1:14">
      <c s="4" r="A47" t="s">
        <v>245</v>
      </c>
      <c s="7" r="D47" t="n">
        <v>511594</v>
      </c>
      <c s="7" r="F47" t="n">
        <v>511594</v>
      </c>
      <c s="7" r="M47" t="n">
        <v>770964</v>
      </c>
    </row>
    <row r="48" spans="1:14">
      <c s="4" r="A48" t="s">
        <v>265</v>
      </c>
    </row>
    <row r="49" spans="1:14">
      <c s="3" r="A49" t="s">
        <v>239</v>
      </c>
    </row>
    <row r="50" spans="1:14">
      <c s="4" r="A50" t="s">
        <v>256</v>
      </c>
      <c s="8" r="E50" t="n">
        <v>16.8</v>
      </c>
      <c s="8" r="J50" t="n">
        <v>16.8</v>
      </c>
    </row>
    <row r="51" spans="1:14">
      <c s="4" r="A51" t="s">
        <v>261</v>
      </c>
      <c s="6" r="G51" t="n">
        <v>98335</v>
      </c>
      <c s="6" r="H51" t="n">
        <v>32045</v>
      </c>
      <c s="6" r="I51" t="n">
        <v>183215</v>
      </c>
    </row>
    <row r="52" spans="1:14">
      <c s="4" r="A52" t="s">
        <v>266</v>
      </c>
    </row>
    <row r="53" spans="1:14">
      <c s="3" r="A53" t="s">
        <v>239</v>
      </c>
    </row>
    <row r="54" spans="1:14">
      <c s="4" r="A54" t="s">
        <v>243</v>
      </c>
      <c s="4" r="E54" t="s">
        <v>242</v>
      </c>
      <c s="4" r="J54" t="s">
        <v>242</v>
      </c>
    </row>
    <row r="55" spans="1:14">
      <c s="4" r="A55" t="s">
        <v>263</v>
      </c>
      <c s="6" r="E55" t="n">
        <v>666667</v>
      </c>
      <c s="6" r="J55" t="n">
        <v>666667</v>
      </c>
    </row>
    <row r="56" spans="1:14">
      <c s="4" r="A56" t="s">
        <v>256</v>
      </c>
      <c s="7" r="E56" t="n">
        <v>15</v>
      </c>
      <c s="7" r="J56" t="n">
        <v>15</v>
      </c>
    </row>
    <row r="57" spans="1:14">
      <c s="4" r="A57" t="s">
        <v>264</v>
      </c>
      <c s="6" r="I57" t="n">
        <v>225000</v>
      </c>
    </row>
    <row r="58" spans="1:14">
      <c s="4" r="A58" t="s">
        <v>267</v>
      </c>
      <c s="6" r="F58" t="n">
        <v>441667</v>
      </c>
      <c s="6" r="I58" t="n">
        <v>441667</v>
      </c>
    </row>
    <row r="59" spans="1:14">
      <c s="4" r="A59" t="s">
        <v>268</v>
      </c>
    </row>
    <row r="60" spans="1:14">
      <c s="3" r="A60" t="s">
        <v>239</v>
      </c>
    </row>
    <row r="61" spans="1:14">
      <c s="4" r="A61" t="s">
        <v>256</v>
      </c>
      <c s="8" r="D61" t="n">
        <v>6.24</v>
      </c>
      <c s="8" r="F61" t="n">
        <v>6.24</v>
      </c>
      <c s="8" r="N61" t="n">
        <v>8.4</v>
      </c>
    </row>
    <row r="62" spans="1:14">
      <c s="4" r="A62" t="s">
        <v>269</v>
      </c>
    </row>
    <row r="63" spans="1:14">
      <c s="3" r="A63" t="s">
        <v>239</v>
      </c>
    </row>
    <row r="64" spans="1:14">
      <c s="4" r="A64" t="s">
        <v>256</v>
      </c>
      <c s="8" r="D64" t="n">
        <v>3.6</v>
      </c>
      <c s="8" r="F64" t="n">
        <v>3.6</v>
      </c>
    </row>
    <row r="65" spans="1:14">
      <c s="4" r="A65" t="s">
        <v>245</v>
      </c>
      <c s="7" r="D65" t="n">
        <v>1760937</v>
      </c>
      <c s="7" r="F65" t="n">
        <v>1760937</v>
      </c>
    </row>
    <row r="66" spans="1:14">
      <c s="4" r="A66" t="s">
        <v>270</v>
      </c>
    </row>
    <row r="67" spans="1:14">
      <c s="3" r="A67" t="s">
        <v>239</v>
      </c>
    </row>
    <row r="68" spans="1:14">
      <c s="4" r="A68" t="s">
        <v>256</v>
      </c>
      <c s="8" r="D68" t="n">
        <v>3.6</v>
      </c>
      <c s="8" r="F68" t="n">
        <v>3.6</v>
      </c>
    </row>
    <row r="69" spans="1:14">
      <c s="4" r="A69" t="s">
        <v>271</v>
      </c>
    </row>
    <row r="70" spans="1:14">
      <c s="3" r="A70" t="s">
        <v>239</v>
      </c>
    </row>
    <row r="71" spans="1:14">
      <c s="4" r="A71" t="s">
        <v>256</v>
      </c>
      <c s="8" r="D71" t="n">
        <v>5.04</v>
      </c>
      <c s="8" r="F71" t="n">
        <v>5.04</v>
      </c>
    </row>
    <row r="72" spans="1:14">
      <c s="4" r="A72" t="s">
        <v>245</v>
      </c>
      <c s="7" r="D72" t="n">
        <v>3887140</v>
      </c>
      <c s="7" r="F72" t="n">
        <v>3887140</v>
      </c>
    </row>
    <row r="73" spans="1:14">
      <c s="4" r="A73" t="s">
        <v>272</v>
      </c>
    </row>
    <row r="74" spans="1:14">
      <c s="3" r="A74" t="s">
        <v>239</v>
      </c>
    </row>
    <row r="75" spans="1:14">
      <c s="4" r="A75" t="s">
        <v>261</v>
      </c>
      <c s="6" r="D75" t="n">
        <v>2222250</v>
      </c>
    </row>
    <row r="76" spans="1:14">
      <c s="4" r="A76" t="s">
        <v>246</v>
      </c>
      <c s="7" r="D76" t="n">
        <v>8000000</v>
      </c>
    </row>
    <row r="77" spans="1:14">
      <c s="4" r="A77" t="s">
        <v>273</v>
      </c>
      <c s="8" r="D77" t="n">
        <v>3.6</v>
      </c>
      <c s="8" r="F77" t="n">
        <v>3.6</v>
      </c>
    </row>
    <row r="78" spans="1:14">
      <c s="4" r="A78" t="s">
        <v>274</v>
      </c>
    </row>
    <row r="79" spans="1:14">
      <c s="3" r="A79" t="s">
        <v>239</v>
      </c>
    </row>
    <row r="80" spans="1:14">
      <c s="4" r="A80" t="s">
        <v>255</v>
      </c>
      <c s="6" r="D80" t="n">
        <v>416672</v>
      </c>
      <c s="6" r="F80" t="n">
        <v>416672</v>
      </c>
    </row>
    <row r="81" spans="1:14">
      <c s="4" r="A81" t="s">
        <v>261</v>
      </c>
      <c s="6" r="D81" t="n">
        <v>333338</v>
      </c>
    </row>
    <row r="82" spans="1:14">
      <c s="4" r="A82" t="s">
        <v>275</v>
      </c>
      <c s="4" r="D82" t="s">
        <v>276</v>
      </c>
    </row>
    <row r="83" spans="1:14">
      <c s="4" r="A83" t="s">
        <v>277</v>
      </c>
    </row>
    <row r="84" spans="1:14">
      <c s="3" r="A84" t="s">
        <v>239</v>
      </c>
    </row>
    <row r="85" spans="1:14">
      <c s="4" r="A85" t="s">
        <v>261</v>
      </c>
      <c s="6" r="C85" t="n">
        <v>41667</v>
      </c>
    </row>
    <row r="86" spans="1:14">
      <c s="4" r="A86" t="s">
        <v>246</v>
      </c>
      <c s="7" r="C86" t="n">
        <v>150000</v>
      </c>
    </row>
    <row r="87" spans="1:14">
      <c s="4" r="A87" t="s">
        <v>273</v>
      </c>
      <c s="8" r="C87" t="n">
        <v>3.6</v>
      </c>
    </row>
    <row r="88" spans="1:14">
      <c r="A88" t="n"/>
    </row>
    <row r="89" spans="1:14">
      <c s="4" r="A89" t="s">
        <v>56</v>
      </c>
      <c s="4" r="B89" t="s">
        <v>62</v>
      </c>
    </row>
  </sheetData>
  <mergeCells count="5">
    <mergeCell ref="A1:B2"/>
    <mergeCell ref="C1:E1"/>
    <mergeCell ref="G1:J1"/>
    <mergeCell ref="A88:M88"/>
    <mergeCell ref="B89:M8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r="1" spans="1:4">
      <c s="1" r="A1" t="s">
        <v>278</v>
      </c>
      <c s="2" r="C1" t="s">
        <v>1</v>
      </c>
    </row>
    <row r="2" spans="1:4">
      <c s="2" r="C2" t="s">
        <v>2</v>
      </c>
      <c s="2" r="D2" t="s">
        <v>74</v>
      </c>
    </row>
    <row r="3" spans="1:4">
      <c s="3" r="A3" t="s">
        <v>131</v>
      </c>
    </row>
    <row r="4" spans="1:4">
      <c s="4" r="A4" t="s">
        <v>88</v>
      </c>
      <c s="7" r="C4" t="n">
        <v>-9561405</v>
      </c>
      <c s="7" r="D4" t="n">
        <v>-9350701</v>
      </c>
    </row>
    <row r="5" spans="1:4">
      <c s="4" r="A5" t="s">
        <v>279</v>
      </c>
      <c s="4" r="B5" t="s">
        <v>56</v>
      </c>
      <c s="6" r="C5" t="n">
        <v>9805478</v>
      </c>
      <c s="6" r="D5" t="n">
        <v>5768331</v>
      </c>
    </row>
    <row r="6" spans="1:4">
      <c s="4" r="A6" t="s">
        <v>89</v>
      </c>
      <c s="4" r="B6" t="s">
        <v>56</v>
      </c>
      <c s="8" r="C6" t="n">
        <v>-0.98</v>
      </c>
      <c s="8" r="D6" t="n">
        <v>-1.62</v>
      </c>
    </row>
    <row r="7" spans="1:4">
      <c r="A7" t="n"/>
    </row>
    <row r="8" spans="1:4">
      <c s="4" r="A8" t="s">
        <v>56</v>
      </c>
      <c s="4" r="B8" t="s">
        <v>62</v>
      </c>
    </row>
  </sheetData>
  <mergeCells count="4">
    <mergeCell ref="A1:B2"/>
    <mergeCell ref="C1:D1"/>
    <mergeCell ref="A7:C7"/>
    <mergeCell ref="B8:C8"/>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72"/>
    <col customWidth="1" max="3" min="3" width="30"/>
    <col customWidth="1" max="4" min="4" width="30"/>
  </cols>
  <sheetData>
    <row r="1" spans="1:4">
      <c s="1" r="A1" t="s">
        <v>63</v>
      </c>
      <c s="2" r="C1" t="s">
        <v>1</v>
      </c>
      <c s="2" r="D1" t="s">
        <v>64</v>
      </c>
    </row>
    <row r="2" spans="1:4">
      <c s="2" r="C2" t="s">
        <v>65</v>
      </c>
      <c s="2" r="D2" t="s">
        <v>66</v>
      </c>
    </row>
    <row r="3" spans="1:4">
      <c s="3" r="A3" t="s">
        <v>67</v>
      </c>
    </row>
    <row r="4" spans="1:4">
      <c s="4" r="A4" t="s">
        <v>68</v>
      </c>
      <c s="4" r="B4" t="s">
        <v>56</v>
      </c>
      <c s="8" r="C4" t="n">
        <v>0.01</v>
      </c>
      <c s="8" r="D4" t="n">
        <v>0.01</v>
      </c>
    </row>
    <row r="5" spans="1:4">
      <c s="4" r="A5" t="s">
        <v>69</v>
      </c>
      <c s="4" r="B5" t="s">
        <v>56</v>
      </c>
      <c s="6" r="C5" t="n">
        <v>200000000</v>
      </c>
      <c s="6" r="D5" t="n">
        <v>200000000</v>
      </c>
    </row>
    <row r="6" spans="1:4">
      <c s="4" r="A6" t="s">
        <v>70</v>
      </c>
      <c s="4" r="B6" t="s">
        <v>56</v>
      </c>
      <c s="6" r="C6" t="n">
        <v>11601880</v>
      </c>
      <c s="6" r="D6" t="n">
        <v>9279021</v>
      </c>
    </row>
    <row r="7" spans="1:4">
      <c s="4" r="A7" t="s">
        <v>71</v>
      </c>
      <c s="4" r="B7" t="s">
        <v>56</v>
      </c>
      <c s="6" r="C7" t="n">
        <v>11601880</v>
      </c>
      <c s="6" r="D7" t="n">
        <v>9279021</v>
      </c>
    </row>
    <row r="8" spans="1:4">
      <c s="4" r="A8" t="s">
        <v>72</v>
      </c>
      <c s="9" r="C8" t="n">
        <v>0.083</v>
      </c>
      <c s="9" r="D8" t="n">
        <v>0.083</v>
      </c>
    </row>
    <row r="9" spans="1:4">
      <c r="A9" t="n"/>
    </row>
    <row r="10" spans="1:4">
      <c s="4" r="A10" t="s">
        <v>56</v>
      </c>
      <c s="4" r="B10" t="s">
        <v>62</v>
      </c>
    </row>
  </sheetData>
  <mergeCells count="3">
    <mergeCell ref="A1:B2"/>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0</v>
      </c>
      <c s="2" r="B1" t="s">
        <v>1</v>
      </c>
    </row>
    <row r="2" spans="1:3">
      <c s="2" r="B2" t="s">
        <v>2</v>
      </c>
      <c s="2" r="C2" t="s">
        <v>74</v>
      </c>
    </row>
    <row r="3" spans="1:3">
      <c s="3" r="A3" t="s">
        <v>281</v>
      </c>
    </row>
    <row r="4" spans="1:3">
      <c s="4" r="A4" t="s">
        <v>282</v>
      </c>
      <c s="6" r="B4" t="n">
        <v>7850591</v>
      </c>
      <c s="6" r="C4" t="n">
        <v>2811580</v>
      </c>
    </row>
    <row r="5" spans="1:3">
      <c s="4" r="A5" t="s">
        <v>283</v>
      </c>
    </row>
    <row r="6" spans="1:3">
      <c s="3" r="A6" t="s">
        <v>281</v>
      </c>
    </row>
    <row r="7" spans="1:3">
      <c s="4" r="A7" t="s">
        <v>282</v>
      </c>
      <c s="6" r="B7" t="n">
        <v>155831</v>
      </c>
      <c s="6" r="C7" t="n">
        <v>23020</v>
      </c>
    </row>
    <row r="8" spans="1:3">
      <c s="4" r="A8" t="s">
        <v>284</v>
      </c>
    </row>
    <row r="9" spans="1:3">
      <c s="3" r="A9" t="s">
        <v>281</v>
      </c>
    </row>
    <row r="10" spans="1:3">
      <c s="4" r="A10" t="s">
        <v>282</v>
      </c>
      <c s="6" r="B10" t="n">
        <v>810946</v>
      </c>
      <c s="6" r="C10" t="n">
        <v>832044</v>
      </c>
    </row>
    <row r="11" spans="1:3">
      <c s="4" r="A11" t="s">
        <v>285</v>
      </c>
    </row>
    <row r="12" spans="1:3">
      <c s="3" r="A12" t="s">
        <v>281</v>
      </c>
    </row>
    <row r="13" spans="1:3">
      <c s="4" r="A13" t="s">
        <v>282</v>
      </c>
      <c s="6" r="B13" t="n">
        <v>6883814</v>
      </c>
      <c s="6" r="C13" t="n">
        <v>19565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6</v>
      </c>
      <c s="2" r="B1" t="s">
        <v>2</v>
      </c>
      <c s="2" r="C1" t="s">
        <v>25</v>
      </c>
    </row>
    <row r="2" spans="1:3">
      <c s="3" r="A2" t="s">
        <v>287</v>
      </c>
    </row>
    <row r="3" spans="1:3">
      <c s="4" r="A3" t="s">
        <v>288</v>
      </c>
      <c s="7" r="B3" t="n">
        <v>11096895</v>
      </c>
      <c s="7" r="C3" t="n">
        <v>14533065</v>
      </c>
    </row>
    <row r="4" spans="1:3">
      <c s="4" r="A4" t="s">
        <v>289</v>
      </c>
      <c s="6" r="B4" t="n">
        <v>0</v>
      </c>
      <c s="6" r="C4" t="n">
        <v>0</v>
      </c>
    </row>
    <row r="5" spans="1:3">
      <c s="4" r="A5" t="s">
        <v>290</v>
      </c>
      <c s="6" r="B5" t="n">
        <v>0</v>
      </c>
      <c s="6" r="C5" t="n">
        <v>0</v>
      </c>
    </row>
    <row r="6" spans="1:3">
      <c s="4" r="A6" t="s">
        <v>291</v>
      </c>
      <c s="6" r="B6" t="n">
        <v>11096895</v>
      </c>
      <c s="6" r="C6" t="n">
        <v>14533065</v>
      </c>
    </row>
    <row r="7" spans="1:3">
      <c s="4" r="A7" t="s">
        <v>292</v>
      </c>
    </row>
    <row r="8" spans="1:3">
      <c s="3" r="A8" t="s">
        <v>287</v>
      </c>
    </row>
    <row r="9" spans="1:3">
      <c s="4" r="A9" t="s">
        <v>288</v>
      </c>
      <c s="6" r="B9" t="n">
        <v>2422500</v>
      </c>
      <c s="6" r="C9" t="n">
        <v>2422500</v>
      </c>
    </row>
    <row r="10" spans="1:3">
      <c s="4" r="A10" t="s">
        <v>289</v>
      </c>
      <c s="6" r="B10" t="n">
        <v>0</v>
      </c>
      <c s="6" r="C10" t="n">
        <v>0</v>
      </c>
    </row>
    <row r="11" spans="1:3">
      <c s="4" r="A11" t="s">
        <v>290</v>
      </c>
      <c s="6" r="B11" t="n">
        <v>0</v>
      </c>
      <c s="6" r="C11" t="n">
        <v>0</v>
      </c>
    </row>
    <row r="12" spans="1:3">
      <c s="4" r="A12" t="s">
        <v>291</v>
      </c>
      <c s="6" r="B12" t="n">
        <v>2422500</v>
      </c>
      <c s="6" r="C12" t="n">
        <v>2422500</v>
      </c>
    </row>
    <row r="13" spans="1:3">
      <c s="4" r="A13" t="s">
        <v>293</v>
      </c>
    </row>
    <row r="14" spans="1:3">
      <c s="3" r="A14" t="s">
        <v>287</v>
      </c>
    </row>
    <row r="15" spans="1:3">
      <c s="4" r="A15" t="s">
        <v>288</v>
      </c>
      <c s="6" r="B15" t="n">
        <v>690078</v>
      </c>
      <c s="6" r="C15" t="n">
        <v>830190</v>
      </c>
    </row>
    <row r="16" spans="1:3">
      <c s="4" r="A16" t="s">
        <v>289</v>
      </c>
      <c s="6" r="B16" t="n">
        <v>0</v>
      </c>
      <c s="6" r="C16" t="n">
        <v>0</v>
      </c>
    </row>
    <row r="17" spans="1:3">
      <c s="4" r="A17" t="s">
        <v>290</v>
      </c>
      <c s="6" r="B17" t="n">
        <v>0</v>
      </c>
      <c s="6" r="C17" t="n">
        <v>0</v>
      </c>
    </row>
    <row r="18" spans="1:3">
      <c s="4" r="A18" t="s">
        <v>291</v>
      </c>
      <c s="6" r="B18" t="n">
        <v>690078</v>
      </c>
      <c s="6" r="C18" t="n">
        <v>830190</v>
      </c>
    </row>
    <row r="19" spans="1:3">
      <c s="4" r="A19" t="s">
        <v>294</v>
      </c>
    </row>
    <row r="20" spans="1:3">
      <c s="3" r="A20" t="s">
        <v>287</v>
      </c>
    </row>
    <row r="21" spans="1:3">
      <c s="4" r="A21" t="s">
        <v>288</v>
      </c>
      <c s="6" r="B21" t="n">
        <v>7984317</v>
      </c>
      <c s="6" r="C21" t="n">
        <v>11280375</v>
      </c>
    </row>
    <row r="22" spans="1:3">
      <c s="4" r="A22" t="s">
        <v>289</v>
      </c>
      <c s="6" r="B22" t="n">
        <v>0</v>
      </c>
      <c s="6" r="C22" t="n">
        <v>0</v>
      </c>
    </row>
    <row r="23" spans="1:3">
      <c s="4" r="A23" t="s">
        <v>290</v>
      </c>
      <c s="6" r="B23" t="n">
        <v>0</v>
      </c>
      <c s="6" r="C23" t="n">
        <v>0</v>
      </c>
    </row>
    <row r="24" spans="1:3">
      <c s="4" r="A24" t="s">
        <v>291</v>
      </c>
      <c s="7" r="B24" t="n">
        <v>7984317</v>
      </c>
      <c s="7" r="C24" t="n">
        <v>112803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s="1" r="A1" t="s">
        <v>295</v>
      </c>
      <c s="2" r="B1" t="s">
        <v>296</v>
      </c>
    </row>
    <row r="2" spans="1:2">
      <c s="3" r="A2" t="s">
        <v>297</v>
      </c>
    </row>
    <row r="3" spans="1:2">
      <c s="4" r="A3" t="s">
        <v>298</v>
      </c>
      <c s="7" r="B3" t="n">
        <v>6159671</v>
      </c>
    </row>
    <row r="4" spans="1:2">
      <c s="4" r="A4" t="s">
        <v>299</v>
      </c>
    </row>
    <row r="5" spans="1:2">
      <c s="3" r="A5" t="s">
        <v>300</v>
      </c>
    </row>
    <row r="6" spans="1:2">
      <c s="4" r="A6" t="s">
        <v>301</v>
      </c>
      <c s="6" r="B6" t="n">
        <v>10406817</v>
      </c>
    </row>
    <row r="7" spans="1:2">
      <c s="3" r="A7" t="s">
        <v>297</v>
      </c>
    </row>
    <row r="8" spans="1:2">
      <c s="4" r="A8" t="s">
        <v>298</v>
      </c>
      <c s="6" r="B8" t="n">
        <v>15434630</v>
      </c>
    </row>
    <row r="9" spans="1:2">
      <c s="4" r="A9" t="s">
        <v>302</v>
      </c>
    </row>
    <row r="10" spans="1:2">
      <c s="3" r="A10" t="s">
        <v>300</v>
      </c>
    </row>
    <row r="11" spans="1:2">
      <c s="4" r="A11" t="s">
        <v>301</v>
      </c>
      <c s="6" r="B11" t="n">
        <v>3244966</v>
      </c>
    </row>
    <row r="12" spans="1:2">
      <c s="4" r="A12" t="s">
        <v>303</v>
      </c>
    </row>
    <row r="13" spans="1:2">
      <c s="3" r="A13" t="s">
        <v>300</v>
      </c>
    </row>
    <row r="14" spans="1:2">
      <c s="4" r="A14" t="s">
        <v>301</v>
      </c>
      <c s="6" r="B14" t="n">
        <v>7161851</v>
      </c>
    </row>
    <row r="15" spans="1:2">
      <c s="4" r="A15" t="s">
        <v>304</v>
      </c>
    </row>
    <row r="16" spans="1:2">
      <c s="3" r="A16" t="s">
        <v>297</v>
      </c>
    </row>
    <row r="17" spans="1:2">
      <c s="4" r="A17" t="s">
        <v>298</v>
      </c>
      <c s="6" r="B17" t="n">
        <v>9274959</v>
      </c>
    </row>
    <row r="18" spans="1:2">
      <c s="4" r="A18" t="s">
        <v>305</v>
      </c>
    </row>
    <row r="19" spans="1:2">
      <c s="3" r="A19" t="s">
        <v>297</v>
      </c>
    </row>
    <row r="20" spans="1:2">
      <c s="4" r="A20" t="s">
        <v>298</v>
      </c>
      <c s="6" r="B20" t="n">
        <v>6159671</v>
      </c>
    </row>
    <row r="21" spans="1:2">
      <c s="4" r="A21" t="s">
        <v>306</v>
      </c>
    </row>
    <row r="22" spans="1:2">
      <c s="3" r="A22" t="s">
        <v>300</v>
      </c>
    </row>
    <row r="23" spans="1:2">
      <c s="4" r="A23" t="s">
        <v>301</v>
      </c>
      <c s="6" r="B23" t="n">
        <v>10406817</v>
      </c>
    </row>
    <row r="24" spans="1:2">
      <c s="4" r="A24" t="s">
        <v>307</v>
      </c>
    </row>
    <row r="25" spans="1:2">
      <c s="3" r="A25" t="s">
        <v>300</v>
      </c>
    </row>
    <row r="26" spans="1:2">
      <c s="4" r="A26" t="s">
        <v>301</v>
      </c>
      <c s="6" r="B26" t="n">
        <v>3244966</v>
      </c>
    </row>
    <row r="27" spans="1:2">
      <c s="4" r="A27" t="s">
        <v>308</v>
      </c>
    </row>
    <row r="28" spans="1:2">
      <c s="3" r="A28" t="s">
        <v>300</v>
      </c>
    </row>
    <row r="29" spans="1:2">
      <c s="4" r="A29" t="s">
        <v>301</v>
      </c>
      <c s="6" r="B29" t="n">
        <v>7161851</v>
      </c>
    </row>
    <row r="30" spans="1:2">
      <c s="4" r="A30" t="s">
        <v>309</v>
      </c>
    </row>
    <row r="31" spans="1:2">
      <c s="3" r="A31" t="s">
        <v>297</v>
      </c>
    </row>
    <row r="32" spans="1:2">
      <c s="4" r="A32" t="s">
        <v>298</v>
      </c>
      <c s="6" r="B32" t="n">
        <v>15434630</v>
      </c>
    </row>
    <row r="33" spans="1:2">
      <c s="4" r="A33" t="s">
        <v>310</v>
      </c>
    </row>
    <row r="34" spans="1:2">
      <c s="3" r="A34" t="s">
        <v>297</v>
      </c>
    </row>
    <row r="35" spans="1:2">
      <c s="4" r="A35" t="s">
        <v>298</v>
      </c>
      <c s="6" r="B35" t="n">
        <v>9274959</v>
      </c>
    </row>
    <row r="36" spans="1:2">
      <c s="4" r="A36" t="s">
        <v>311</v>
      </c>
    </row>
    <row r="37" spans="1:2">
      <c s="3" r="A37" t="s">
        <v>297</v>
      </c>
    </row>
    <row r="38" spans="1:2">
      <c s="4" r="A38" t="s">
        <v>298</v>
      </c>
      <c s="7" r="B38" t="n">
        <v>61596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2</v>
      </c>
      <c s="2" r="B1" t="s">
        <v>1</v>
      </c>
    </row>
    <row r="2" spans="1:3">
      <c s="2" r="B2" t="s">
        <v>2</v>
      </c>
      <c s="2" r="C2" t="s">
        <v>74</v>
      </c>
    </row>
    <row r="3" spans="1:3">
      <c s="3" r="A3" t="s">
        <v>313</v>
      </c>
    </row>
    <row r="4" spans="1:3">
      <c s="4" r="A4" t="s">
        <v>314</v>
      </c>
      <c s="7" r="B4" t="n">
        <v>5666935</v>
      </c>
    </row>
    <row r="5" spans="1:3">
      <c s="4" r="A5" t="s">
        <v>315</v>
      </c>
      <c s="6" r="B5" t="n">
        <v>-1064177</v>
      </c>
      <c s="7" r="C5" t="n">
        <v>-1681664</v>
      </c>
    </row>
    <row r="6" spans="1:3">
      <c s="4" r="A6" t="s">
        <v>316</v>
      </c>
      <c s="6" r="B6" t="n">
        <v>278228</v>
      </c>
      <c s="7" r="C6" t="n">
        <v>-347330</v>
      </c>
    </row>
    <row r="7" spans="1:3">
      <c s="4" r="A7" t="s">
        <v>317</v>
      </c>
    </row>
    <row r="8" spans="1:3">
      <c s="3" r="A8" t="s">
        <v>313</v>
      </c>
    </row>
    <row r="9" spans="1:3">
      <c s="4" r="A9" t="s">
        <v>318</v>
      </c>
      <c s="6" r="B9" t="n">
        <v>770964</v>
      </c>
    </row>
    <row r="10" spans="1:3">
      <c s="4" r="A10" t="s">
        <v>314</v>
      </c>
      <c s="6" r="B10" t="n">
        <v>5666935</v>
      </c>
    </row>
    <row r="11" spans="1:3">
      <c s="4" r="A11" t="s">
        <v>316</v>
      </c>
      <c s="6" r="B11" t="n">
        <v>-278228</v>
      </c>
    </row>
    <row r="12" spans="1:3">
      <c s="4" r="A12" t="s">
        <v>319</v>
      </c>
      <c s="6" r="B12" t="n">
        <v>6159671</v>
      </c>
    </row>
    <row r="13" spans="1:3">
      <c s="4" r="A13" t="s">
        <v>320</v>
      </c>
    </row>
    <row r="14" spans="1:3">
      <c s="3" r="A14" t="s">
        <v>313</v>
      </c>
    </row>
    <row r="15" spans="1:3">
      <c s="4" r="A15" t="s">
        <v>318</v>
      </c>
      <c s="6" r="B15" t="n">
        <v>10334029</v>
      </c>
    </row>
    <row r="16" spans="1:3">
      <c s="4" r="A16" t="s">
        <v>321</v>
      </c>
      <c s="6" r="B16" t="n">
        <v>5107</v>
      </c>
    </row>
    <row r="17" spans="1:3">
      <c s="4" r="A17" t="s">
        <v>315</v>
      </c>
      <c s="6" r="B17" t="n">
        <v>-1064177</v>
      </c>
    </row>
    <row r="18" spans="1:3">
      <c s="4" r="A18" t="s">
        <v>322</v>
      </c>
      <c s="6" r="B18" t="n">
        <v>358318</v>
      </c>
    </row>
    <row r="19" spans="1:3">
      <c s="4" r="A19" t="s">
        <v>323</v>
      </c>
      <c s="6" r="B19" t="n">
        <v>8916641</v>
      </c>
    </row>
    <row r="20" spans="1:3">
      <c s="4" r="A20" t="s">
        <v>319</v>
      </c>
      <c s="7" r="B20" t="n">
        <v>92749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25</v>
      </c>
    </row>
    <row r="2" spans="1:3">
      <c s="3" r="A2" t="s">
        <v>325</v>
      </c>
    </row>
    <row r="3" spans="1:3">
      <c s="4" r="A3" t="s">
        <v>326</v>
      </c>
      <c s="7" r="B3" t="n">
        <v>12482985</v>
      </c>
      <c s="7" r="C3" t="n">
        <v>12477050</v>
      </c>
    </row>
    <row r="4" spans="1:3">
      <c s="4" r="A4" t="s">
        <v>327</v>
      </c>
      <c s="6" r="B4" t="n">
        <v>-7532625</v>
      </c>
      <c s="6" r="C4" t="n">
        <v>-7259121</v>
      </c>
    </row>
    <row r="5" spans="1:3">
      <c s="4" r="A5" t="s">
        <v>33</v>
      </c>
      <c s="6" r="B5" t="n">
        <v>4950360</v>
      </c>
      <c s="6" r="C5" t="n">
        <v>5217929</v>
      </c>
    </row>
    <row r="6" spans="1:3">
      <c s="4" r="A6" t="s">
        <v>328</v>
      </c>
    </row>
    <row r="7" spans="1:3">
      <c s="3" r="A7" t="s">
        <v>325</v>
      </c>
    </row>
    <row r="8" spans="1:3">
      <c s="4" r="A8" t="s">
        <v>326</v>
      </c>
      <c s="6" r="B8" t="n">
        <v>3608588</v>
      </c>
      <c s="6" r="C8" t="n">
        <v>3608588</v>
      </c>
    </row>
    <row r="9" spans="1:3">
      <c s="4" r="A9" t="s">
        <v>329</v>
      </c>
    </row>
    <row r="10" spans="1:3">
      <c s="3" r="A10" t="s">
        <v>325</v>
      </c>
    </row>
    <row r="11" spans="1:3">
      <c s="4" r="A11" t="s">
        <v>326</v>
      </c>
      <c s="6" r="B11" t="n">
        <v>8536138</v>
      </c>
      <c s="6" r="C11" t="n">
        <v>8530203</v>
      </c>
    </row>
    <row r="12" spans="1:3">
      <c s="4" r="A12" t="s">
        <v>330</v>
      </c>
    </row>
    <row r="13" spans="1:3">
      <c s="3" r="A13" t="s">
        <v>325</v>
      </c>
    </row>
    <row r="14" spans="1:3">
      <c s="4" r="A14" t="s">
        <v>326</v>
      </c>
      <c s="7" r="B14" t="n">
        <v>338259</v>
      </c>
      <c s="7" r="C14" t="n">
        <v>3382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31</v>
      </c>
      <c s="2" r="B1" t="s">
        <v>1</v>
      </c>
    </row>
    <row r="2" spans="1:3">
      <c s="2" r="B2" t="s">
        <v>2</v>
      </c>
      <c s="2" r="C2" t="s">
        <v>74</v>
      </c>
    </row>
    <row r="3" spans="1:3">
      <c s="3" r="A3" t="s">
        <v>140</v>
      </c>
    </row>
    <row r="4" spans="1:3">
      <c s="4" r="A4" t="s">
        <v>332</v>
      </c>
      <c s="7" r="B4" t="n">
        <v>274000</v>
      </c>
      <c s="7" r="C4" t="n">
        <v>24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33</v>
      </c>
      <c s="2" r="B1" t="s">
        <v>1</v>
      </c>
    </row>
    <row r="2" spans="1:3">
      <c s="2" r="B2" t="s">
        <v>2</v>
      </c>
      <c s="2" r="C2" t="s">
        <v>25</v>
      </c>
    </row>
    <row r="3" spans="1:3">
      <c s="3" r="A3" t="s">
        <v>334</v>
      </c>
    </row>
    <row r="4" spans="1:3">
      <c s="4" r="A4" t="s">
        <v>335</v>
      </c>
      <c s="7" r="B4" t="n">
        <v>42322</v>
      </c>
      <c s="7" r="C4" t="n">
        <v>45816</v>
      </c>
    </row>
    <row r="5" spans="1:3">
      <c s="4" r="A5" t="s">
        <v>336</v>
      </c>
    </row>
    <row r="6" spans="1:3">
      <c s="3" r="A6" t="s">
        <v>334</v>
      </c>
    </row>
    <row r="7" spans="1:3">
      <c s="4" r="A7" t="s">
        <v>337</v>
      </c>
      <c s="6" r="B7" t="n">
        <v>160436</v>
      </c>
    </row>
    <row r="8" spans="1:3">
      <c s="4" r="A8" t="s">
        <v>338</v>
      </c>
      <c s="6" r="B8" t="n">
        <v>-118114</v>
      </c>
    </row>
    <row r="9" spans="1:3">
      <c s="4" r="A9" t="s">
        <v>335</v>
      </c>
      <c s="7" r="B9" t="n">
        <v>42322</v>
      </c>
    </row>
    <row r="10" spans="1:3">
      <c s="4" r="A10" t="s">
        <v>339</v>
      </c>
      <c s="4" r="B10"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r="1" spans="1:4">
      <c s="1" r="A1" t="s">
        <v>341</v>
      </c>
      <c s="2" r="B1" t="s">
        <v>1</v>
      </c>
      <c s="2" r="D1" t="s">
        <v>64</v>
      </c>
    </row>
    <row r="2" spans="1:4">
      <c s="2" r="B2" t="s">
        <v>2</v>
      </c>
      <c s="2" r="C2" t="s">
        <v>74</v>
      </c>
      <c s="2" r="D2" t="s">
        <v>342</v>
      </c>
    </row>
    <row r="3" spans="1:4">
      <c s="3" r="A3" t="s">
        <v>334</v>
      </c>
    </row>
    <row r="4" spans="1:4">
      <c s="4" r="A4" t="s">
        <v>343</v>
      </c>
      <c s="7" r="B4" t="n">
        <v>3500</v>
      </c>
      <c s="7" r="C4" t="n">
        <v>21000</v>
      </c>
    </row>
    <row r="5" spans="1:4">
      <c s="4" r="A5" t="s">
        <v>344</v>
      </c>
    </row>
    <row r="6" spans="1:4">
      <c s="3" r="A6" t="s">
        <v>334</v>
      </c>
    </row>
    <row r="7" spans="1:4">
      <c s="4" r="A7" t="s">
        <v>343</v>
      </c>
      <c s="7" r="D7" t="n">
        <v>1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s="1" r="A1" t="s">
        <v>345</v>
      </c>
      <c s="2" r="B1" t="s">
        <v>296</v>
      </c>
    </row>
    <row r="2" spans="1:2">
      <c s="3" r="A2" t="s">
        <v>143</v>
      </c>
    </row>
    <row r="3" spans="1:2">
      <c s="6" r="A3" t="n">
        <v>2016</v>
      </c>
      <c s="7" r="B3" t="n">
        <v>13978</v>
      </c>
    </row>
    <row r="4" spans="1:2">
      <c s="6" r="A4" t="n">
        <v>2017</v>
      </c>
      <c s="6" r="B4" t="n">
        <v>8306</v>
      </c>
    </row>
    <row r="5" spans="1:2">
      <c s="6" r="A5" t="n">
        <v>2018</v>
      </c>
      <c s="6" r="B5" t="n">
        <v>8306</v>
      </c>
    </row>
    <row r="6" spans="1:2">
      <c s="6" r="A6" t="n">
        <v>2019</v>
      </c>
      <c s="6" r="B6" t="n">
        <v>8306</v>
      </c>
    </row>
    <row r="7" spans="1:2">
      <c s="6" r="A7" t="n">
        <v>2020</v>
      </c>
      <c s="7" r="B7" t="n">
        <v>69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20"/>
    <col customWidth="1" max="3" min="3" width="51"/>
    <col customWidth="1" max="4" min="4" width="27"/>
  </cols>
  <sheetData>
    <row r="1" spans="1:4">
      <c s="1" r="A1" t="s">
        <v>346</v>
      </c>
      <c s="2" r="B1" t="s">
        <v>347</v>
      </c>
      <c s="2" r="C1" t="s">
        <v>348</v>
      </c>
      <c s="2" r="D1" t="s">
        <v>349</v>
      </c>
    </row>
    <row r="2" spans="1:4">
      <c s="3" r="A2" t="s">
        <v>350</v>
      </c>
    </row>
    <row r="3" spans="1:4">
      <c s="4" r="A3" t="s">
        <v>351</v>
      </c>
      <c s="6" r="C3" t="n">
        <v>2</v>
      </c>
    </row>
    <row r="4" spans="1:4">
      <c s="4" r="A4" t="s">
        <v>352</v>
      </c>
      <c s="7" r="C4" t="n">
        <v>4355000</v>
      </c>
    </row>
    <row r="5" spans="1:4">
      <c s="4" r="A5" t="s">
        <v>353</v>
      </c>
      <c s="4" r="C5" t="s">
        <v>354</v>
      </c>
    </row>
    <row r="6" spans="1:4">
      <c s="4" r="A6" t="s">
        <v>355</v>
      </c>
    </row>
    <row r="7" spans="1:4">
      <c s="3" r="A7" t="s">
        <v>350</v>
      </c>
    </row>
    <row r="8" spans="1:4">
      <c s="4" r="A8" t="s">
        <v>356</v>
      </c>
      <c s="6" r="B8" t="n">
        <v>500000</v>
      </c>
      <c s="6" r="C8" t="n">
        <v>1016949</v>
      </c>
    </row>
    <row r="9" spans="1:4">
      <c s="4" r="A9" t="s">
        <v>357</v>
      </c>
      <c s="4" r="C9" t="s">
        <v>358</v>
      </c>
    </row>
    <row r="10" spans="1:4">
      <c s="4" r="A10" t="s">
        <v>359</v>
      </c>
      <c s="6" r="C10" t="n">
        <v>250000</v>
      </c>
    </row>
    <row r="11" spans="1:4">
      <c s="4" r="A11" t="s">
        <v>360</v>
      </c>
      <c s="4" r="B11" t="s">
        <v>358</v>
      </c>
    </row>
    <row r="12" spans="1:4">
      <c s="4" r="A12" t="s">
        <v>361</v>
      </c>
    </row>
    <row r="13" spans="1:4">
      <c s="3" r="A13" t="s">
        <v>350</v>
      </c>
    </row>
    <row r="14" spans="1:4">
      <c s="4" r="A14" t="s">
        <v>362</v>
      </c>
      <c s="4" r="C14" t="s">
        <v>363</v>
      </c>
    </row>
    <row r="15" spans="1:4">
      <c s="4" r="A15" t="s">
        <v>364</v>
      </c>
      <c s="7" r="C15" t="n">
        <v>240</v>
      </c>
    </row>
    <row r="16" spans="1:4">
      <c s="4" r="A16" t="s">
        <v>365</v>
      </c>
      <c s="4" r="C16" t="s">
        <v>366</v>
      </c>
    </row>
    <row r="17" spans="1:4">
      <c s="4" r="A17" t="s">
        <v>367</v>
      </c>
      <c s="4" r="C17" t="s">
        <v>368</v>
      </c>
    </row>
    <row r="18" spans="1:4">
      <c s="4" r="A18" t="s">
        <v>369</v>
      </c>
      <c s="6" r="C18" t="n">
        <v>9217</v>
      </c>
      <c s="6" r="D18" t="n">
        <v>9217</v>
      </c>
    </row>
    <row r="19" spans="1:4">
      <c s="4" r="A19" t="s">
        <v>370</v>
      </c>
      <c s="6" r="C19" t="n">
        <v>0</v>
      </c>
    </row>
    <row r="20" spans="1:4">
      <c s="4" r="A20" t="s">
        <v>371</v>
      </c>
      <c s="6" r="C20" t="n">
        <v>0</v>
      </c>
    </row>
    <row r="21" spans="1:4">
      <c s="4" r="A21" t="s">
        <v>372</v>
      </c>
      <c s="6" r="C21" t="n">
        <v>0</v>
      </c>
    </row>
    <row r="22" spans="1:4">
      <c s="4" r="A22" t="s">
        <v>373</v>
      </c>
      <c s="4" r="C22" t="s">
        <v>374</v>
      </c>
    </row>
    <row r="23" spans="1:4">
      <c s="4" r="A23" t="s">
        <v>375</v>
      </c>
      <c s="7" r="C23" t="n">
        <v>0</v>
      </c>
      <c s="7" r="D23" t="n">
        <v>0</v>
      </c>
    </row>
    <row r="24" spans="1:4">
      <c s="4" r="A24" t="s">
        <v>376</v>
      </c>
    </row>
    <row r="25" spans="1:4">
      <c s="3" r="A25" t="s">
        <v>350</v>
      </c>
    </row>
    <row r="26" spans="1:4">
      <c s="4" r="A26" t="s">
        <v>362</v>
      </c>
      <c s="4" r="C26" t="s">
        <v>363</v>
      </c>
    </row>
    <row r="27" spans="1:4">
      <c s="4" r="A27" t="s">
        <v>283</v>
      </c>
    </row>
    <row r="28" spans="1:4">
      <c s="3" r="A28" t="s">
        <v>350</v>
      </c>
    </row>
    <row r="29" spans="1:4">
      <c s="4" r="A29" t="s">
        <v>377</v>
      </c>
      <c s="4" r="C29" t="s">
        <v>378</v>
      </c>
    </row>
    <row r="30" spans="1:4">
      <c s="4" r="A30" t="s">
        <v>379</v>
      </c>
    </row>
    <row r="31" spans="1:4">
      <c s="3" r="A31" t="s">
        <v>350</v>
      </c>
    </row>
    <row r="32" spans="1:4">
      <c s="4" r="A32" t="s">
        <v>362</v>
      </c>
      <c s="4" r="C32" t="s">
        <v>3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72"/>
    <col customWidth="1" max="3" min="3" width="15"/>
    <col customWidth="1" max="4" min="4" width="14"/>
  </cols>
  <sheetData>
    <row r="1" spans="1:4">
      <c s="1" r="A1" t="s">
        <v>73</v>
      </c>
      <c s="2" r="C1" t="s">
        <v>1</v>
      </c>
    </row>
    <row r="2" spans="1:4">
      <c s="2" r="C2" t="s">
        <v>2</v>
      </c>
      <c s="2" r="D2" t="s">
        <v>74</v>
      </c>
    </row>
    <row r="3" spans="1:4">
      <c s="3" r="A3" t="s">
        <v>75</v>
      </c>
    </row>
    <row r="4" spans="1:4">
      <c s="4" r="A4" t="s">
        <v>76</v>
      </c>
      <c s="7" r="C4" t="n">
        <v>23164</v>
      </c>
      <c s="7" r="D4" t="n">
        <v>20997</v>
      </c>
    </row>
    <row r="5" spans="1:4">
      <c s="3" r="A5" t="s">
        <v>77</v>
      </c>
    </row>
    <row r="6" spans="1:4">
      <c s="4" r="A6" t="s">
        <v>78</v>
      </c>
      <c s="6" r="C6" t="n">
        <v>5208705</v>
      </c>
      <c s="6" r="D6" t="n">
        <v>6292191</v>
      </c>
    </row>
    <row r="7" spans="1:4">
      <c s="4" r="A7" t="s">
        <v>79</v>
      </c>
      <c s="6" r="C7" t="n">
        <v>4628334</v>
      </c>
      <c s="6" r="D7" t="n">
        <v>2689196</v>
      </c>
    </row>
    <row r="8" spans="1:4">
      <c s="4" r="A8" t="s">
        <v>80</v>
      </c>
      <c s="6" r="C8" t="n">
        <v>9837039</v>
      </c>
      <c s="6" r="D8" t="n">
        <v>8981387</v>
      </c>
    </row>
    <row r="9" spans="1:4">
      <c s="4" r="A9" t="s">
        <v>81</v>
      </c>
      <c s="6" r="C9" t="n">
        <v>-9813875</v>
      </c>
      <c s="6" r="D9" t="n">
        <v>-8960390</v>
      </c>
    </row>
    <row r="10" spans="1:4">
      <c s="3" r="A10" t="s">
        <v>82</v>
      </c>
    </row>
    <row r="11" spans="1:4">
      <c s="4" r="A11" t="s">
        <v>83</v>
      </c>
      <c s="6" r="C11" t="n">
        <v>278228</v>
      </c>
      <c s="6" r="D11" t="n">
        <v>-347330</v>
      </c>
    </row>
    <row r="12" spans="1:4">
      <c s="4" r="A12" t="s">
        <v>84</v>
      </c>
      <c s="6" r="C12" t="n">
        <v>4243</v>
      </c>
      <c s="6" r="D12" t="n">
        <v>1394</v>
      </c>
    </row>
    <row r="13" spans="1:4">
      <c s="4" r="A13" t="s">
        <v>85</v>
      </c>
      <c s="6" r="C13" t="n">
        <v>-27901</v>
      </c>
      <c s="6" r="D13" t="n">
        <v>-185356</v>
      </c>
    </row>
    <row r="14" spans="1:4">
      <c s="4" r="A14" t="s">
        <v>86</v>
      </c>
      <c s="6" r="C14" t="n">
        <v>-2100</v>
      </c>
      <c s="6" r="D14" t="n">
        <v>140981</v>
      </c>
    </row>
    <row r="15" spans="1:4">
      <c s="4" r="A15" t="s">
        <v>87</v>
      </c>
      <c s="6" r="C15" t="n">
        <v>252470</v>
      </c>
      <c s="6" r="D15" t="n">
        <v>-390311</v>
      </c>
    </row>
    <row r="16" spans="1:4">
      <c s="4" r="A16" t="s">
        <v>88</v>
      </c>
      <c s="7" r="C16" t="n">
        <v>-9561405</v>
      </c>
      <c s="7" r="D16" t="n">
        <v>-9350701</v>
      </c>
    </row>
    <row r="17" spans="1:4">
      <c s="4" r="A17" t="s">
        <v>89</v>
      </c>
      <c s="4" r="B17" t="s">
        <v>56</v>
      </c>
      <c s="8" r="C17" t="n">
        <v>-0.98</v>
      </c>
      <c s="8" r="D17" t="n">
        <v>-1.62</v>
      </c>
    </row>
    <row r="18" spans="1:4">
      <c s="4" r="A18" t="s">
        <v>90</v>
      </c>
      <c s="4" r="B18" t="s">
        <v>56</v>
      </c>
      <c s="6" r="C18" t="n">
        <v>9805478</v>
      </c>
      <c s="6" r="D18" t="n">
        <v>5768331</v>
      </c>
    </row>
    <row r="19" spans="1:4">
      <c r="A19" t="n"/>
    </row>
    <row r="20" spans="1:4">
      <c s="4" r="A20" t="s">
        <v>56</v>
      </c>
      <c s="4" r="B20" t="s">
        <v>62</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0</v>
      </c>
      <c s="2" r="B1" t="s">
        <v>1</v>
      </c>
    </row>
    <row r="2" spans="1:3">
      <c s="2" r="B2" t="s">
        <v>2</v>
      </c>
      <c s="2" r="C2" t="s">
        <v>74</v>
      </c>
    </row>
    <row r="3" spans="1:3">
      <c s="3" r="A3" t="s">
        <v>381</v>
      </c>
    </row>
    <row r="4" spans="1:3">
      <c s="4" r="A4" t="s">
        <v>382</v>
      </c>
      <c s="7" r="B4" t="n">
        <v>1852426</v>
      </c>
      <c s="7" r="C4" t="n">
        <v>1308894</v>
      </c>
    </row>
    <row r="5" spans="1:3">
      <c s="4" r="A5" t="s">
        <v>383</v>
      </c>
      <c s="8" r="B5" t="n">
        <v>-0.19</v>
      </c>
      <c s="8" r="C5" t="n">
        <v>-0.23</v>
      </c>
    </row>
    <row r="6" spans="1:3">
      <c s="4" r="A6" t="s">
        <v>384</v>
      </c>
    </row>
    <row r="7" spans="1:3">
      <c s="3" r="A7" t="s">
        <v>381</v>
      </c>
    </row>
    <row r="8" spans="1:3">
      <c s="4" r="A8" t="s">
        <v>382</v>
      </c>
      <c s="7" r="B8" t="n">
        <v>313378</v>
      </c>
      <c s="7" r="C8" t="n">
        <v>583669</v>
      </c>
    </row>
    <row r="9" spans="1:3">
      <c s="4" r="A9" t="s">
        <v>385</v>
      </c>
    </row>
    <row r="10" spans="1:3">
      <c s="3" r="A10" t="s">
        <v>381</v>
      </c>
    </row>
    <row r="11" spans="1:3">
      <c s="4" r="A11" t="s">
        <v>382</v>
      </c>
      <c s="7" r="B11" t="n">
        <v>1539048</v>
      </c>
      <c s="7" r="C11" t="n">
        <v>7252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386</v>
      </c>
      <c s="2" r="B1" t="s">
        <v>1</v>
      </c>
    </row>
    <row r="2" spans="1:2">
      <c s="2" r="B2" t="s">
        <v>65</v>
      </c>
    </row>
    <row r="3" spans="1:2">
      <c s="3" r="A3" t="s">
        <v>146</v>
      </c>
    </row>
    <row r="4" spans="1:2">
      <c s="4" r="A4" t="s">
        <v>387</v>
      </c>
      <c s="6" r="B4" t="n">
        <v>173261</v>
      </c>
    </row>
    <row r="5" spans="1:2">
      <c s="4" r="A5" t="s">
        <v>388</v>
      </c>
      <c s="6" r="B5" t="n">
        <v>10000</v>
      </c>
    </row>
    <row r="6" spans="1:2">
      <c s="4" r="A6" t="s">
        <v>389</v>
      </c>
      <c s="6" r="B6" t="n">
        <v>0</v>
      </c>
    </row>
    <row r="7" spans="1:2">
      <c s="4" r="A7" t="s">
        <v>390</v>
      </c>
      <c s="6" r="B7" t="n">
        <v>-27430</v>
      </c>
    </row>
    <row r="8" spans="1:2">
      <c s="4" r="A8" t="s">
        <v>391</v>
      </c>
      <c s="6" r="B8" t="n">
        <v>155831</v>
      </c>
    </row>
    <row r="9" spans="1:2">
      <c s="4" r="A9" t="s">
        <v>392</v>
      </c>
      <c s="8" r="B9" t="n">
        <v>34.8</v>
      </c>
    </row>
    <row r="10" spans="1:2">
      <c s="4" r="A10" t="s">
        <v>393</v>
      </c>
      <c s="10" r="B10" t="n">
        <v>3.6</v>
      </c>
    </row>
    <row r="11" spans="1:2">
      <c s="4" r="A11" t="s">
        <v>394</v>
      </c>
      <c s="6" r="B11" t="n">
        <v>0</v>
      </c>
    </row>
    <row r="12" spans="1:2">
      <c s="4" r="A12" t="s">
        <v>395</v>
      </c>
      <c s="10" r="B12" t="n">
        <v>34.2</v>
      </c>
    </row>
    <row r="13" spans="1:2">
      <c s="4" r="A13" t="s">
        <v>396</v>
      </c>
      <c s="8" r="B13" t="n">
        <v>3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r="1" spans="1:2">
      <c s="1" r="A1" t="s">
        <v>397</v>
      </c>
      <c s="2" r="B1" t="s">
        <v>1</v>
      </c>
    </row>
    <row r="2" spans="1:2">
      <c s="2" r="B2" t="s">
        <v>65</v>
      </c>
    </row>
    <row r="3" spans="1:2">
      <c s="3" r="A3" t="s">
        <v>350</v>
      </c>
    </row>
    <row r="4" spans="1:2">
      <c s="4" r="A4" t="s">
        <v>398</v>
      </c>
      <c s="6" r="B4" t="n">
        <v>10000</v>
      </c>
    </row>
    <row r="5" spans="1:2">
      <c s="4" r="A5" t="s">
        <v>399</v>
      </c>
    </row>
    <row r="6" spans="1:2">
      <c s="3" r="A6" t="s">
        <v>350</v>
      </c>
    </row>
    <row r="7" spans="1:2">
      <c s="4" r="A7" t="s">
        <v>400</v>
      </c>
      <c s="6" r="B7" t="n">
        <v>140000</v>
      </c>
    </row>
    <row r="8" spans="1:2">
      <c s="4" r="A8" t="s">
        <v>398</v>
      </c>
      <c s="6" r="B8" t="n">
        <v>10000</v>
      </c>
    </row>
    <row r="9" spans="1:2">
      <c s="4" r="A9" t="s">
        <v>401</v>
      </c>
      <c s="6" r="B9" t="n">
        <v>0</v>
      </c>
    </row>
    <row r="10" spans="1:2">
      <c s="4" r="A10" t="s">
        <v>402</v>
      </c>
      <c s="6" r="B10" t="n">
        <v>-25417</v>
      </c>
    </row>
    <row r="11" spans="1:2">
      <c s="4" r="A11" t="s">
        <v>403</v>
      </c>
      <c s="6" r="B11" t="n">
        <v>124583</v>
      </c>
    </row>
    <row r="12" spans="1:2">
      <c s="4" r="A12" t="s">
        <v>404</v>
      </c>
      <c s="8" r="B12" t="n">
        <v>8.279999999999999</v>
      </c>
    </row>
    <row r="13" spans="1:2">
      <c s="4" r="A13" t="s">
        <v>405</v>
      </c>
      <c s="10" r="B13" t="n">
        <v>3.6</v>
      </c>
    </row>
    <row r="14" spans="1:2">
      <c s="4" r="A14" t="s">
        <v>406</v>
      </c>
      <c s="10" r="B14" t="n">
        <v>145.68</v>
      </c>
    </row>
    <row r="15" spans="1:2">
      <c s="4" r="A15" t="s">
        <v>407</v>
      </c>
      <c s="10" r="B15" t="n">
        <v>8.52</v>
      </c>
    </row>
    <row r="16" spans="1:2">
      <c s="4" r="A16" t="s">
        <v>408</v>
      </c>
      <c s="8" r="B16" t="n">
        <v>7.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409</v>
      </c>
      <c s="2" r="B1" t="s">
        <v>1</v>
      </c>
    </row>
    <row r="2" spans="1:2">
      <c s="2" r="B2" t="s">
        <v>410</v>
      </c>
    </row>
    <row r="3" spans="1:2">
      <c s="3" r="A3" t="s">
        <v>350</v>
      </c>
    </row>
    <row r="4" spans="1:2">
      <c s="4" r="A4" t="s">
        <v>411</v>
      </c>
      <c s="6" r="B4" t="n">
        <v>10000</v>
      </c>
    </row>
    <row r="5" spans="1:2">
      <c s="4" r="A5" t="s">
        <v>399</v>
      </c>
    </row>
    <row r="6" spans="1:2">
      <c s="3" r="A6" t="s">
        <v>350</v>
      </c>
    </row>
    <row r="7" spans="1:2">
      <c s="4" r="A7" t="s">
        <v>411</v>
      </c>
      <c s="6" r="B7" t="n">
        <v>1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412</v>
      </c>
      <c s="2" r="B1" t="s">
        <v>1</v>
      </c>
    </row>
    <row r="2" spans="1:2">
      <c s="2" r="B2" t="s">
        <v>65</v>
      </c>
    </row>
    <row r="3" spans="1:2">
      <c s="3" r="A3" t="s">
        <v>350</v>
      </c>
    </row>
    <row r="4" spans="1:2">
      <c s="4" r="A4" t="s">
        <v>413</v>
      </c>
      <c s="6" r="B4" t="n">
        <v>687613</v>
      </c>
    </row>
    <row r="5" spans="1:2">
      <c s="4" r="A5" t="s">
        <v>414</v>
      </c>
      <c s="6" r="B5" t="n">
        <v>277210</v>
      </c>
    </row>
    <row r="6" spans="1:2">
      <c s="4" r="A6" t="s">
        <v>415</v>
      </c>
      <c s="6" r="B6" t="n">
        <v>-217919</v>
      </c>
    </row>
    <row r="7" spans="1:2">
      <c s="4" r="A7" t="s">
        <v>416</v>
      </c>
      <c s="6" r="B7" t="n">
        <v>-34875</v>
      </c>
    </row>
    <row r="8" spans="1:2">
      <c s="4" r="A8" t="s">
        <v>417</v>
      </c>
      <c s="6" r="B8" t="n">
        <v>712029</v>
      </c>
    </row>
    <row r="9" spans="1:2">
      <c s="4" r="A9" t="s">
        <v>418</v>
      </c>
      <c s="8" r="B9" t="n">
        <v>14.52</v>
      </c>
    </row>
    <row r="10" spans="1:2">
      <c s="4" r="A10" t="s">
        <v>419</v>
      </c>
      <c s="10" r="B10" t="n">
        <v>3.84</v>
      </c>
    </row>
    <row r="11" spans="1:2">
      <c s="4" r="A11" t="s">
        <v>420</v>
      </c>
      <c s="10" r="B11" t="n">
        <v>14.52</v>
      </c>
    </row>
    <row r="12" spans="1:2">
      <c s="4" r="A12" t="s">
        <v>421</v>
      </c>
      <c s="10" r="B12" t="n">
        <v>13.68</v>
      </c>
    </row>
    <row r="13" spans="1:2">
      <c s="4" r="A13" t="s">
        <v>422</v>
      </c>
      <c s="8" r="B13" t="n">
        <v>10.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23</v>
      </c>
      <c s="2" r="B1" t="s">
        <v>1</v>
      </c>
    </row>
    <row r="2" spans="1:2">
      <c s="2" r="B2" t="s">
        <v>410</v>
      </c>
    </row>
    <row r="3" spans="1:2">
      <c s="3" r="A3" t="s">
        <v>350</v>
      </c>
    </row>
    <row r="4" spans="1:2">
      <c s="4" r="A4" t="s">
        <v>424</v>
      </c>
      <c s="4" r="B4" t="s">
        <v>425</v>
      </c>
    </row>
    <row r="5" spans="1:2">
      <c s="4" r="A5" t="s">
        <v>284</v>
      </c>
    </row>
    <row r="6" spans="1:2">
      <c s="3" r="A6" t="s">
        <v>350</v>
      </c>
    </row>
    <row r="7" spans="1:2">
      <c s="4" r="A7" t="s">
        <v>426</v>
      </c>
      <c s="6" r="B7" t="n">
        <v>277210</v>
      </c>
    </row>
    <row r="8" spans="1:2">
      <c s="4" r="A8" t="s">
        <v>427</v>
      </c>
    </row>
    <row r="9" spans="1:2">
      <c s="3" r="A9" t="s">
        <v>350</v>
      </c>
    </row>
    <row r="10" spans="1:2">
      <c s="4" r="A10" t="s">
        <v>428</v>
      </c>
      <c s="6" r="B10" t="n">
        <v>73171</v>
      </c>
    </row>
    <row r="11" spans="1:2">
      <c s="4" r="A11" t="s">
        <v>429</v>
      </c>
      <c s="4" r="B11" t="s">
        <v>430</v>
      </c>
    </row>
    <row r="12" spans="1:2">
      <c s="4" r="A12" t="s">
        <v>431</v>
      </c>
    </row>
    <row r="13" spans="1:2">
      <c s="3" r="A13" t="s">
        <v>350</v>
      </c>
    </row>
    <row r="14" spans="1:2">
      <c s="4" r="A14" t="s">
        <v>432</v>
      </c>
      <c s="6" r="B14" t="n">
        <v>2040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433</v>
      </c>
      <c s="2" r="B1" t="s">
        <v>227</v>
      </c>
      <c s="2" r="D1" t="s">
        <v>1</v>
      </c>
    </row>
    <row r="2" spans="1:4">
      <c s="2" r="B2" t="s">
        <v>2</v>
      </c>
      <c s="2" r="C2" t="s">
        <v>434</v>
      </c>
      <c s="2" r="D2" t="s">
        <v>2</v>
      </c>
    </row>
    <row r="3" spans="1:4">
      <c s="3" r="A3" t="s">
        <v>435</v>
      </c>
    </row>
    <row r="4" spans="1:4">
      <c s="4" r="A4" t="s">
        <v>243</v>
      </c>
      <c s="4" r="B4" t="s">
        <v>244</v>
      </c>
    </row>
    <row r="5" spans="1:4">
      <c s="4" r="A5" t="s">
        <v>436</v>
      </c>
    </row>
    <row r="6" spans="1:4">
      <c s="3" r="A6" t="s">
        <v>435</v>
      </c>
    </row>
    <row r="7" spans="1:4">
      <c s="4" r="A7" t="s">
        <v>243</v>
      </c>
      <c s="4" r="D7" t="s">
        <v>363</v>
      </c>
    </row>
    <row r="8" spans="1:4">
      <c s="4" r="A8" t="s">
        <v>437</v>
      </c>
      <c s="11" r="B8" t="n">
        <v>20.4408</v>
      </c>
      <c s="11" r="D8" t="n">
        <v>20.4408</v>
      </c>
    </row>
    <row r="9" spans="1:4">
      <c s="4" r="A9" t="s">
        <v>247</v>
      </c>
      <c s="4" r="D9" t="s">
        <v>438</v>
      </c>
    </row>
    <row r="10" spans="1:4">
      <c s="4" r="A10" t="s">
        <v>439</v>
      </c>
    </row>
    <row r="11" spans="1:4">
      <c s="3" r="A11" t="s">
        <v>435</v>
      </c>
    </row>
    <row r="12" spans="1:4">
      <c s="4" r="A12" t="s">
        <v>440</v>
      </c>
      <c s="6" r="B12" t="n">
        <v>24461</v>
      </c>
      <c s="6" r="D12" t="n">
        <v>24461</v>
      </c>
    </row>
    <row r="13" spans="1:4">
      <c s="4" r="A13" t="s">
        <v>441</v>
      </c>
    </row>
    <row r="14" spans="1:4">
      <c s="3" r="A14" t="s">
        <v>435</v>
      </c>
    </row>
    <row r="15" spans="1:4">
      <c s="4" r="A15" t="s">
        <v>442</v>
      </c>
      <c s="7" r="C15" t="n">
        <v>9900000</v>
      </c>
    </row>
    <row r="16" spans="1:4">
      <c s="4" r="A16" t="s">
        <v>443</v>
      </c>
      <c s="7" r="B16" t="n">
        <v>100000</v>
      </c>
      <c s="7" r="C16" t="n">
        <v>100000</v>
      </c>
      <c s="7" r="D16" t="n">
        <v>100000</v>
      </c>
    </row>
    <row r="17" spans="1:4">
      <c s="4" r="A17" t="s">
        <v>444</v>
      </c>
      <c s="4" r="D17" t="s">
        <v>374</v>
      </c>
    </row>
    <row r="18" spans="1:4">
      <c s="4" r="A18" t="s">
        <v>445</v>
      </c>
      <c s="4" r="B18" t="s">
        <v>446</v>
      </c>
      <c s="4" r="D18" t="s">
        <v>446</v>
      </c>
    </row>
    <row r="19" spans="1:4">
      <c s="4" r="A19" t="s">
        <v>447</v>
      </c>
      <c s="4" r="D19" t="s">
        <v>448</v>
      </c>
    </row>
    <row r="20" spans="1:4">
      <c s="4" r="A20" t="s">
        <v>449</v>
      </c>
      <c s="4" r="D20" t="s">
        <v>450</v>
      </c>
    </row>
    <row r="21" spans="1:4">
      <c s="4" r="A21" t="s">
        <v>451</v>
      </c>
      <c s="7" r="D21" t="n">
        <v>1000000</v>
      </c>
    </row>
    <row r="22" spans="1:4">
      <c s="4" r="A22" t="s">
        <v>452</v>
      </c>
      <c s="6" r="D22" t="n">
        <v>9900000</v>
      </c>
    </row>
    <row r="23" spans="1:4">
      <c s="4" r="A23" t="s">
        <v>453</v>
      </c>
      <c s="7" r="B23" t="n">
        <v>9512000</v>
      </c>
      <c s="6" r="D23" t="n">
        <v>9512000</v>
      </c>
    </row>
    <row r="24" spans="1:4">
      <c s="4" r="A24" t="s">
        <v>454</v>
      </c>
      <c s="6" r="B24" t="n">
        <v>388000</v>
      </c>
      <c s="6" r="D24" t="n">
        <v>388000</v>
      </c>
    </row>
    <row r="25" spans="1:4">
      <c s="4" r="A25" t="s">
        <v>455</v>
      </c>
      <c s="7" r="D25" t="n">
        <v>117000</v>
      </c>
    </row>
    <row r="26" spans="1:4">
      <c s="4" r="A26" t="s">
        <v>456</v>
      </c>
      <c s="4" r="D26" t="s">
        <v>457</v>
      </c>
    </row>
    <row r="27" spans="1:4">
      <c s="4" r="A27" t="s">
        <v>458</v>
      </c>
    </row>
    <row r="28" spans="1:4">
      <c s="3" r="A28" t="s">
        <v>435</v>
      </c>
    </row>
    <row r="29" spans="1:4">
      <c s="4" r="A29" t="s">
        <v>459</v>
      </c>
      <c s="7" r="B29" t="n">
        <v>2422500</v>
      </c>
      <c s="7" r="D29" t="n">
        <v>2422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s="1" r="A1" t="s">
        <v>460</v>
      </c>
      <c s="2" r="B1" t="s">
        <v>1</v>
      </c>
    </row>
    <row r="2" spans="1:2">
      <c s="2" r="B2" t="s">
        <v>2</v>
      </c>
    </row>
    <row r="3" spans="1:2">
      <c s="3" r="A3" t="s">
        <v>461</v>
      </c>
    </row>
    <row r="4" spans="1:2">
      <c s="4" r="A4" t="s">
        <v>462</v>
      </c>
      <c s="4" r="B4" t="s">
        <v>463</v>
      </c>
    </row>
    <row r="5" spans="1:2">
      <c s="4" r="A5" t="s">
        <v>436</v>
      </c>
    </row>
    <row r="6" spans="1:2">
      <c s="3" r="A6" t="s">
        <v>461</v>
      </c>
    </row>
    <row r="7" spans="1:2">
      <c s="4" r="A7" t="s">
        <v>464</v>
      </c>
      <c s="4" r="B7" t="s">
        <v>363</v>
      </c>
    </row>
    <row r="8" spans="1:2">
      <c s="4" r="A8" t="s">
        <v>465</v>
      </c>
      <c s="4" r="B8" t="s">
        <v>466</v>
      </c>
    </row>
    <row r="9" spans="1:2">
      <c s="4" r="A9" t="s">
        <v>467</v>
      </c>
      <c s="4" r="B9" t="s">
        <v>468</v>
      </c>
    </row>
    <row r="10" spans="1:2">
      <c s="4" r="A10" t="s">
        <v>462</v>
      </c>
      <c s="4" r="B10"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r="1" spans="1:2">
      <c s="1" r="A1" t="s">
        <v>469</v>
      </c>
      <c s="2" r="B1" t="s">
        <v>1</v>
      </c>
    </row>
    <row r="2" spans="1:2">
      <c s="2" r="B2" t="s">
        <v>296</v>
      </c>
    </row>
    <row r="3" spans="1:2">
      <c s="3" r="A3" t="s">
        <v>435</v>
      </c>
    </row>
    <row r="4" spans="1:2">
      <c s="4" r="A4" t="s">
        <v>470</v>
      </c>
      <c s="7" r="B4" t="n">
        <v>1417388</v>
      </c>
    </row>
    <row r="5" spans="1:2">
      <c s="4" r="A5" t="s">
        <v>471</v>
      </c>
      <c s="6" r="B5" t="n">
        <v>358318</v>
      </c>
    </row>
    <row r="6" spans="1:2">
      <c s="4" r="A6" t="s">
        <v>441</v>
      </c>
    </row>
    <row r="7" spans="1:2">
      <c s="3" r="A7" t="s">
        <v>435</v>
      </c>
    </row>
    <row r="8" spans="1:2">
      <c s="4" r="A8" t="s">
        <v>470</v>
      </c>
      <c s="6" r="B8" t="n">
        <v>1417388</v>
      </c>
    </row>
    <row r="9" spans="1:2">
      <c s="4" r="A9" t="s">
        <v>472</v>
      </c>
      <c s="6" r="B9" t="n">
        <v>-1064177</v>
      </c>
    </row>
    <row r="10" spans="1:2">
      <c s="4" r="A10" t="s">
        <v>473</v>
      </c>
      <c s="6" r="B10" t="n">
        <v>5107</v>
      </c>
    </row>
    <row r="11" spans="1:2">
      <c s="4" r="A11" t="s">
        <v>471</v>
      </c>
      <c s="7" r="B11" t="n">
        <v>358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8"/>
    <col customWidth="1" max="4" min="4" width="14"/>
    <col customWidth="1" max="5" min="5" width="14"/>
  </cols>
  <sheetData>
    <row r="1" spans="1:5">
      <c s="1" r="A1" t="s">
        <v>474</v>
      </c>
      <c s="2" r="B1" t="s">
        <v>227</v>
      </c>
    </row>
    <row r="2" spans="1:5">
      <c s="2" r="B2" t="s">
        <v>475</v>
      </c>
      <c s="2" r="C2" t="s">
        <v>476</v>
      </c>
      <c s="2" r="D2" t="s">
        <v>2</v>
      </c>
      <c s="2" r="E2" t="s">
        <v>25</v>
      </c>
    </row>
    <row r="3" spans="1:5">
      <c s="3" r="A3" t="s">
        <v>477</v>
      </c>
    </row>
    <row r="4" spans="1:5">
      <c s="4" r="A4" t="s">
        <v>478</v>
      </c>
      <c s="7" r="D4" t="n">
        <v>141344</v>
      </c>
      <c s="7" r="E4" t="n">
        <v>132338</v>
      </c>
    </row>
    <row r="5" spans="1:5">
      <c s="4" r="A5" t="s">
        <v>479</v>
      </c>
    </row>
    <row r="6" spans="1:5">
      <c s="3" r="A6" t="s">
        <v>477</v>
      </c>
    </row>
    <row r="7" spans="1:5">
      <c s="4" r="A7" t="s">
        <v>480</v>
      </c>
      <c s="4" r="C7" t="s">
        <v>481</v>
      </c>
    </row>
    <row r="8" spans="1:5">
      <c s="4" r="A8" t="s">
        <v>482</v>
      </c>
      <c s="7" r="C8" t="n">
        <v>17869000</v>
      </c>
    </row>
    <row r="9" spans="1:5">
      <c s="4" r="A9" t="s">
        <v>478</v>
      </c>
      <c s="6" r="D9" t="n">
        <v>1349000</v>
      </c>
      <c s="6" r="E9" t="n">
        <v>1372000</v>
      </c>
    </row>
    <row r="10" spans="1:5">
      <c s="4" r="A10" t="s">
        <v>483</v>
      </c>
    </row>
    <row r="11" spans="1:5">
      <c s="3" r="A11" t="s">
        <v>477</v>
      </c>
    </row>
    <row r="12" spans="1:5">
      <c s="4" r="A12" t="s">
        <v>480</v>
      </c>
      <c s="4" r="B12" t="s">
        <v>363</v>
      </c>
    </row>
    <row r="13" spans="1:5">
      <c s="4" r="A13" t="s">
        <v>482</v>
      </c>
      <c s="7" r="B13" t="n">
        <v>3497000</v>
      </c>
    </row>
    <row r="14" spans="1:5">
      <c s="4" r="A14" t="s">
        <v>478</v>
      </c>
      <c s="7" r="D14" t="n">
        <v>379000</v>
      </c>
      <c s="7" r="E14" t="n">
        <v>38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s="1" r="A1" t="s">
        <v>91</v>
      </c>
      <c s="2" r="B1" t="s">
        <v>1</v>
      </c>
      <c s="2" r="D1" t="s">
        <v>64</v>
      </c>
    </row>
    <row r="2" spans="1:4">
      <c s="2" r="B2" t="s">
        <v>2</v>
      </c>
      <c s="2" r="C2" t="s">
        <v>74</v>
      </c>
      <c s="2" r="D2" t="s">
        <v>25</v>
      </c>
    </row>
    <row r="3" spans="1:4">
      <c s="3" r="A3" t="s">
        <v>92</v>
      </c>
    </row>
    <row r="4" spans="1:4">
      <c s="4" r="A4" t="s">
        <v>72</v>
      </c>
      <c s="9" r="B4" t="n">
        <v>0.083</v>
      </c>
      <c s="9" r="C4" t="n">
        <v>0.083</v>
      </c>
      <c s="9" r="D4" t="n">
        <v>0.0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7"/>
    <col customWidth="1" max="6" min="6" width="27"/>
    <col customWidth="1" max="7" min="7" width="27"/>
    <col customWidth="1" max="8" min="8" width="51"/>
    <col customWidth="1" max="9" min="9" width="24"/>
  </cols>
  <sheetData>
    <row r="1" spans="1:9">
      <c s="1" r="A1" t="s">
        <v>484</v>
      </c>
      <c s="2" r="B1" t="s">
        <v>227</v>
      </c>
      <c s="2" r="D1" t="s">
        <v>1</v>
      </c>
      <c s="2" r="E1" t="s">
        <v>64</v>
      </c>
    </row>
    <row r="2" spans="1:9">
      <c s="2" r="B2" t="s">
        <v>229</v>
      </c>
      <c s="2" r="C2" t="s">
        <v>230</v>
      </c>
      <c s="2" r="D2" t="s">
        <v>229</v>
      </c>
      <c s="2" r="E2" t="s">
        <v>485</v>
      </c>
      <c s="2" r="F2" t="s">
        <v>486</v>
      </c>
      <c s="2" r="G2" t="s">
        <v>487</v>
      </c>
      <c s="2" r="H2" t="s">
        <v>488</v>
      </c>
      <c s="2" r="I2" t="s">
        <v>238</v>
      </c>
    </row>
    <row r="3" spans="1:9">
      <c s="3" r="A3" t="s">
        <v>239</v>
      </c>
    </row>
    <row r="4" spans="1:9">
      <c s="4" r="A4" t="s">
        <v>243</v>
      </c>
      <c s="4" r="B4" t="s">
        <v>244</v>
      </c>
    </row>
    <row r="5" spans="1:9">
      <c s="4" r="A5" t="s">
        <v>246</v>
      </c>
      <c s="7" r="D5" t="n">
        <v>7102225</v>
      </c>
    </row>
    <row r="6" spans="1:9">
      <c s="4" r="A6" t="s">
        <v>247</v>
      </c>
      <c s="4" r="B6" t="s">
        <v>248</v>
      </c>
    </row>
    <row r="7" spans="1:9">
      <c s="4" r="A7" t="s">
        <v>489</v>
      </c>
      <c s="4" r="D7" t="s">
        <v>463</v>
      </c>
    </row>
    <row r="8" spans="1:9">
      <c s="4" r="A8" t="s">
        <v>259</v>
      </c>
    </row>
    <row r="9" spans="1:9">
      <c s="3" r="A9" t="s">
        <v>239</v>
      </c>
    </row>
    <row r="10" spans="1:9">
      <c s="4" r="A10" t="s">
        <v>255</v>
      </c>
      <c s="10" r="B10" t="n">
        <v>0.75</v>
      </c>
      <c s="10" r="D10" t="n">
        <v>0.75</v>
      </c>
    </row>
    <row r="11" spans="1:9">
      <c s="4" r="A11" t="s">
        <v>256</v>
      </c>
      <c s="8" r="B11" t="n">
        <v>5.04</v>
      </c>
      <c s="8" r="D11" t="n">
        <v>5.04</v>
      </c>
    </row>
    <row r="12" spans="1:9">
      <c s="4" r="A12" t="s">
        <v>257</v>
      </c>
      <c s="6" r="B12" t="n">
        <v>249709</v>
      </c>
    </row>
    <row r="13" spans="1:9">
      <c s="4" r="A13" t="s">
        <v>254</v>
      </c>
    </row>
    <row r="14" spans="1:9">
      <c s="3" r="A14" t="s">
        <v>239</v>
      </c>
    </row>
    <row r="15" spans="1:9">
      <c s="4" r="A15" t="s">
        <v>255</v>
      </c>
      <c s="10" r="B15" t="n">
        <v>0.5</v>
      </c>
      <c s="10" r="D15" t="n">
        <v>0.5</v>
      </c>
    </row>
    <row r="16" spans="1:9">
      <c s="4" r="A16" t="s">
        <v>256</v>
      </c>
      <c s="8" r="B16" t="n">
        <v>3.6</v>
      </c>
      <c s="8" r="D16" t="n">
        <v>3.6</v>
      </c>
    </row>
    <row r="17" spans="1:9">
      <c s="4" r="A17" t="s">
        <v>257</v>
      </c>
      <c s="6" r="B17" t="n">
        <v>166473</v>
      </c>
    </row>
    <row r="18" spans="1:9">
      <c s="4" r="A18" t="s">
        <v>490</v>
      </c>
      <c s="7" r="E18" t="n">
        <v>1652000</v>
      </c>
      <c s="7" r="F18" t="n">
        <v>538000</v>
      </c>
      <c s="7" r="G18" t="n">
        <v>3078000</v>
      </c>
    </row>
    <row r="19" spans="1:9">
      <c s="4" r="A19" t="s">
        <v>491</v>
      </c>
    </row>
    <row r="20" spans="1:9">
      <c s="3" r="A20" t="s">
        <v>239</v>
      </c>
    </row>
    <row r="21" spans="1:9">
      <c s="4" r="A21" t="s">
        <v>256</v>
      </c>
      <c s="8" r="I21" t="n">
        <v>8.4</v>
      </c>
    </row>
    <row r="22" spans="1:9">
      <c s="4" r="A22" t="s">
        <v>492</v>
      </c>
    </row>
    <row r="23" spans="1:9">
      <c s="3" r="A23" t="s">
        <v>239</v>
      </c>
    </row>
    <row r="24" spans="1:9">
      <c s="4" r="A24" t="s">
        <v>493</v>
      </c>
      <c s="7" r="H24" t="n">
        <v>10000000</v>
      </c>
    </row>
    <row r="25" spans="1:9">
      <c s="4" r="A25" t="s">
        <v>494</v>
      </c>
      <c s="7" r="H25" t="n">
        <v>15</v>
      </c>
    </row>
    <row r="26" spans="1:9">
      <c s="4" r="A26" t="s">
        <v>495</v>
      </c>
      <c s="6" r="H26" t="n">
        <v>1</v>
      </c>
    </row>
    <row r="27" spans="1:9">
      <c s="4" r="A27" t="s">
        <v>266</v>
      </c>
    </row>
    <row r="28" spans="1:9">
      <c s="3" r="A28" t="s">
        <v>239</v>
      </c>
    </row>
    <row r="29" spans="1:9">
      <c s="4" r="A29" t="s">
        <v>263</v>
      </c>
      <c s="6" r="C29" t="n">
        <v>666667</v>
      </c>
      <c s="6" r="H29" t="n">
        <v>666667</v>
      </c>
    </row>
    <row r="30" spans="1:9">
      <c s="4" r="A30" t="s">
        <v>243</v>
      </c>
      <c s="4" r="C30" t="s">
        <v>242</v>
      </c>
      <c s="4" r="H30" t="s">
        <v>242</v>
      </c>
    </row>
    <row r="31" spans="1:9">
      <c s="4" r="A31" t="s">
        <v>496</v>
      </c>
      <c s="4" r="D31" t="s">
        <v>497</v>
      </c>
    </row>
    <row r="32" spans="1:9">
      <c s="4" r="A32" t="s">
        <v>256</v>
      </c>
      <c s="7" r="C32" t="n">
        <v>15</v>
      </c>
      <c s="7" r="H32" t="n">
        <v>15</v>
      </c>
    </row>
    <row r="33" spans="1:9">
      <c s="4" r="A33" t="s">
        <v>264</v>
      </c>
      <c s="6" r="G33" t="n">
        <v>225000</v>
      </c>
    </row>
    <row r="34" spans="1:9">
      <c s="4" r="A34" t="s">
        <v>267</v>
      </c>
      <c s="6" r="D34" t="n">
        <v>441667</v>
      </c>
      <c s="6" r="G34" t="n">
        <v>441667</v>
      </c>
    </row>
    <row r="35" spans="1:9">
      <c s="4" r="A35" t="s">
        <v>262</v>
      </c>
    </row>
    <row r="36" spans="1:9">
      <c s="3" r="A36" t="s">
        <v>239</v>
      </c>
    </row>
    <row r="37" spans="1:9">
      <c s="4" r="A37" t="s">
        <v>263</v>
      </c>
      <c s="6" r="C37" t="n">
        <v>666667</v>
      </c>
      <c s="6" r="H37" t="n">
        <v>666667</v>
      </c>
    </row>
    <row r="38" spans="1:9">
      <c s="4" r="A38" t="s">
        <v>243</v>
      </c>
      <c s="4" r="C38" t="s">
        <v>244</v>
      </c>
    </row>
    <row r="39" spans="1:9">
      <c s="4" r="A39" t="s">
        <v>255</v>
      </c>
      <c s="6" r="B39" t="n">
        <v>1</v>
      </c>
      <c s="6" r="D39" t="n">
        <v>1</v>
      </c>
    </row>
    <row r="40" spans="1:9">
      <c s="4" r="A40" t="s">
        <v>256</v>
      </c>
      <c s="8" r="B40" t="n">
        <v>3.6</v>
      </c>
      <c s="8" r="D40" t="n">
        <v>3.6</v>
      </c>
    </row>
    <row r="41" spans="1:9">
      <c s="4" r="A41" t="s">
        <v>264</v>
      </c>
      <c s="6" r="E41" t="n">
        <v>98335</v>
      </c>
      <c s="6" r="F41" t="n">
        <v>32045</v>
      </c>
      <c s="6" r="G41" t="n">
        <v>183215</v>
      </c>
    </row>
    <row r="42" spans="1:9">
      <c s="4" r="A42" t="s">
        <v>257</v>
      </c>
      <c s="6" r="G42" t="n">
        <v>225000</v>
      </c>
    </row>
    <row r="43" spans="1:9">
      <c s="4" r="A43" t="s">
        <v>489</v>
      </c>
      <c s="4" r="D43" t="s">
        <v>463</v>
      </c>
    </row>
    <row r="44" spans="1:9">
      <c s="4" r="A44" t="s">
        <v>498</v>
      </c>
    </row>
    <row r="45" spans="1:9">
      <c s="3" r="A45" t="s">
        <v>239</v>
      </c>
    </row>
    <row r="46" spans="1:9">
      <c s="4" r="A46" t="s">
        <v>263</v>
      </c>
      <c s="6" r="C46" t="n">
        <v>666667</v>
      </c>
      <c s="6" r="H46" t="n">
        <v>666667</v>
      </c>
    </row>
    <row r="47" spans="1:9">
      <c s="4" r="A47" t="s">
        <v>499</v>
      </c>
    </row>
    <row r="48" spans="1:9">
      <c s="3" r="A48" t="s">
        <v>239</v>
      </c>
    </row>
    <row r="49" spans="1:9">
      <c s="4" r="A49" t="s">
        <v>247</v>
      </c>
      <c s="4" r="D49" t="s">
        <v>500</v>
      </c>
    </row>
    <row r="50" spans="1:9">
      <c s="4" r="A50" t="s">
        <v>501</v>
      </c>
    </row>
    <row r="51" spans="1:9">
      <c s="3" r="A51" t="s">
        <v>239</v>
      </c>
    </row>
    <row r="52" spans="1:9">
      <c s="4" r="A52" t="s">
        <v>255</v>
      </c>
      <c s="6" r="C52" t="n">
        <v>1</v>
      </c>
      <c s="6" r="H52" t="n">
        <v>1</v>
      </c>
    </row>
    <row r="53" spans="1:9">
      <c s="4" r="A53" t="s">
        <v>260</v>
      </c>
    </row>
    <row r="54" spans="1:9">
      <c s="3" r="A54" t="s">
        <v>239</v>
      </c>
    </row>
    <row r="55" spans="1:9">
      <c s="4" r="A55" t="s">
        <v>255</v>
      </c>
      <c s="6" r="B55" t="n">
        <v>1</v>
      </c>
      <c s="6" r="C55" t="n">
        <v>1</v>
      </c>
      <c s="6" r="D55" t="n">
        <v>1</v>
      </c>
      <c s="6" r="H55" t="n">
        <v>1</v>
      </c>
    </row>
    <row r="56" spans="1:9">
      <c s="4" r="A56" t="s">
        <v>502</v>
      </c>
      <c s="6" r="G56" t="n">
        <v>225000</v>
      </c>
    </row>
    <row r="57" spans="1:9">
      <c s="4" r="A57" t="s">
        <v>503</v>
      </c>
    </row>
    <row r="58" spans="1:9">
      <c s="3" r="A58" t="s">
        <v>239</v>
      </c>
    </row>
    <row r="59" spans="1:9">
      <c s="4" r="A59" t="s">
        <v>502</v>
      </c>
      <c s="6" r="G59" t="n">
        <v>225000</v>
      </c>
    </row>
    <row r="60" spans="1:9">
      <c s="4" r="A60" t="s">
        <v>504</v>
      </c>
    </row>
    <row r="61" spans="1:9">
      <c s="3" r="A61" t="s">
        <v>239</v>
      </c>
    </row>
    <row r="62" spans="1:9">
      <c s="4" r="A62" t="s">
        <v>256</v>
      </c>
      <c s="8" r="C62" t="n">
        <v>16.8</v>
      </c>
      <c s="8" r="H62" t="n">
        <v>16.8</v>
      </c>
    </row>
    <row r="63" spans="1:9">
      <c s="4" r="A63" t="s">
        <v>502</v>
      </c>
      <c s="6" r="E63" t="n">
        <v>98335</v>
      </c>
      <c s="6" r="F63" t="n">
        <v>32045</v>
      </c>
      <c s="6" r="G63" t="n">
        <v>183215</v>
      </c>
    </row>
    <row r="64" spans="1:9">
      <c s="4" r="A64" t="s">
        <v>505</v>
      </c>
    </row>
    <row r="65" spans="1:9">
      <c s="3" r="A65" t="s">
        <v>239</v>
      </c>
    </row>
    <row r="66" spans="1:9">
      <c s="4" r="A66" t="s">
        <v>256</v>
      </c>
      <c s="8" r="B66" t="n">
        <v>6.24</v>
      </c>
      <c s="8" r="D66" t="n">
        <v>6.24</v>
      </c>
      <c s="8" r="I66" t="n">
        <v>8.4</v>
      </c>
    </row>
    <row r="67" spans="1:9">
      <c s="4" r="A67" t="s">
        <v>271</v>
      </c>
    </row>
    <row r="68" spans="1:9">
      <c s="3" r="A68" t="s">
        <v>239</v>
      </c>
    </row>
    <row r="69" spans="1:9">
      <c s="4" r="A69" t="s">
        <v>256</v>
      </c>
      <c s="10" r="B69" t="n">
        <v>5.04</v>
      </c>
      <c s="8" r="D69" t="n">
        <v>5.04</v>
      </c>
    </row>
    <row r="70" spans="1:9">
      <c s="4" r="A70" t="s">
        <v>489</v>
      </c>
      <c s="4" r="D70" t="s">
        <v>463</v>
      </c>
    </row>
    <row r="71" spans="1:9">
      <c s="4" r="A71" t="s">
        <v>269</v>
      </c>
    </row>
    <row r="72" spans="1:9">
      <c s="3" r="A72" t="s">
        <v>239</v>
      </c>
    </row>
    <row r="73" spans="1:9">
      <c s="4" r="A73" t="s">
        <v>256</v>
      </c>
      <c s="10" r="B73" t="n">
        <v>3.6</v>
      </c>
      <c s="8" r="D73" t="n">
        <v>3.6</v>
      </c>
    </row>
    <row r="74" spans="1:9">
      <c s="4" r="A74" t="s">
        <v>489</v>
      </c>
      <c s="4" r="D74" t="s">
        <v>463</v>
      </c>
    </row>
    <row r="75" spans="1:9">
      <c s="4" r="A75" t="s">
        <v>506</v>
      </c>
    </row>
    <row r="76" spans="1:9">
      <c s="3" r="A76" t="s">
        <v>239</v>
      </c>
    </row>
    <row r="77" spans="1:9">
      <c s="4" r="A77" t="s">
        <v>256</v>
      </c>
      <c s="8" r="B77" t="n">
        <v>3.6</v>
      </c>
      <c s="8" r="D77" t="n">
        <v>3.6</v>
      </c>
    </row>
    <row r="78" spans="1:9">
      <c s="4" r="A78" t="s">
        <v>272</v>
      </c>
    </row>
    <row r="79" spans="1:9">
      <c s="3" r="A79" t="s">
        <v>239</v>
      </c>
    </row>
    <row r="80" spans="1:9">
      <c s="4" r="A80" t="s">
        <v>502</v>
      </c>
      <c s="6" r="B80" t="n">
        <v>2222250</v>
      </c>
    </row>
    <row r="81" spans="1:9">
      <c s="4" r="A81" t="s">
        <v>246</v>
      </c>
      <c s="7" r="B81" t="n">
        <v>8000000</v>
      </c>
    </row>
    <row r="82" spans="1:9">
      <c s="4" r="A82" t="s">
        <v>273</v>
      </c>
      <c s="8" r="B82" t="n">
        <v>3.6</v>
      </c>
      <c s="8" r="D82" t="n">
        <v>3.6</v>
      </c>
    </row>
    <row r="83" spans="1:9">
      <c s="4" r="A83" t="s">
        <v>274</v>
      </c>
    </row>
    <row r="84" spans="1:9">
      <c s="3" r="A84" t="s">
        <v>239</v>
      </c>
    </row>
    <row r="85" spans="1:9">
      <c s="4" r="A85" t="s">
        <v>255</v>
      </c>
      <c s="6" r="B85" t="n">
        <v>416672</v>
      </c>
      <c s="6" r="D85" t="n">
        <v>416672</v>
      </c>
    </row>
    <row r="86" spans="1:9">
      <c s="4" r="A86" t="s">
        <v>502</v>
      </c>
      <c s="6" r="B86" t="n">
        <v>333338</v>
      </c>
    </row>
    <row r="87" spans="1:9">
      <c s="4" r="A87" t="s">
        <v>275</v>
      </c>
      <c s="4" r="B87" t="s">
        <v>276</v>
      </c>
    </row>
  </sheetData>
  <mergeCells count="3">
    <mergeCell ref="A1:A2"/>
    <mergeCell ref="B1:C1"/>
    <mergeCell ref="E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17"/>
  </cols>
  <sheetData>
    <row r="1" spans="1:2">
      <c s="1" r="A1" t="s">
        <v>507</v>
      </c>
      <c s="2" r="B1" t="s">
        <v>1</v>
      </c>
    </row>
    <row r="2" spans="1:2">
      <c s="2" r="B2" t="s">
        <v>2</v>
      </c>
    </row>
    <row r="3" spans="1:2">
      <c s="3" r="A3" t="s">
        <v>239</v>
      </c>
    </row>
    <row r="4" spans="1:2">
      <c s="4" r="A4" t="s">
        <v>462</v>
      </c>
      <c s="4" r="B4" t="s">
        <v>463</v>
      </c>
    </row>
    <row r="5" spans="1:2">
      <c s="4" r="A5" t="s">
        <v>262</v>
      </c>
    </row>
    <row r="6" spans="1:2">
      <c s="3" r="A6" t="s">
        <v>239</v>
      </c>
    </row>
    <row r="7" spans="1:2">
      <c s="4" r="A7" t="s">
        <v>508</v>
      </c>
      <c s="4" r="B7" t="s">
        <v>509</v>
      </c>
    </row>
    <row r="8" spans="1:2">
      <c s="4" r="A8" t="s">
        <v>510</v>
      </c>
      <c s="4" r="B8" t="s">
        <v>511</v>
      </c>
    </row>
    <row r="9" spans="1:2">
      <c s="4" r="A9" t="s">
        <v>462</v>
      </c>
      <c s="4" r="B9" t="s">
        <v>463</v>
      </c>
    </row>
    <row r="10" spans="1:2">
      <c s="4" r="A10" t="s">
        <v>464</v>
      </c>
      <c s="4" r="B10" t="s">
        <v>512</v>
      </c>
    </row>
    <row r="11" spans="1:2">
      <c s="4" r="A11" t="s">
        <v>269</v>
      </c>
    </row>
    <row r="12" spans="1:2">
      <c s="3" r="A12" t="s">
        <v>239</v>
      </c>
    </row>
    <row r="13" spans="1:2">
      <c s="4" r="A13" t="s">
        <v>508</v>
      </c>
      <c s="4" r="B13" t="s">
        <v>513</v>
      </c>
    </row>
    <row r="14" spans="1:2">
      <c s="4" r="A14" t="s">
        <v>510</v>
      </c>
      <c s="4" r="B14" t="s">
        <v>514</v>
      </c>
    </row>
    <row r="15" spans="1:2">
      <c s="4" r="A15" t="s">
        <v>462</v>
      </c>
      <c s="4" r="B15" t="s">
        <v>463</v>
      </c>
    </row>
    <row r="16" spans="1:2">
      <c s="4" r="A16" t="s">
        <v>464</v>
      </c>
      <c s="4" r="B16" t="s">
        <v>248</v>
      </c>
    </row>
    <row r="17" spans="1:2">
      <c s="4" r="A17" t="s">
        <v>271</v>
      </c>
    </row>
    <row r="18" spans="1:2">
      <c s="3" r="A18" t="s">
        <v>239</v>
      </c>
    </row>
    <row r="19" spans="1:2">
      <c s="4" r="A19" t="s">
        <v>508</v>
      </c>
      <c s="4" r="B19" t="s">
        <v>515</v>
      </c>
    </row>
    <row r="20" spans="1:2">
      <c s="4" r="A20" t="s">
        <v>510</v>
      </c>
      <c s="4" r="B20" t="s">
        <v>516</v>
      </c>
    </row>
    <row r="21" spans="1:2">
      <c s="4" r="A21" t="s">
        <v>462</v>
      </c>
      <c s="4" r="B21" t="s">
        <v>463</v>
      </c>
    </row>
    <row r="22" spans="1:2">
      <c s="4" r="A22" t="s">
        <v>464</v>
      </c>
      <c s="4" r="B22"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8</v>
      </c>
      <c s="2" r="B1" t="s">
        <v>1</v>
      </c>
    </row>
    <row r="2" spans="1:3">
      <c s="2" r="B2" t="s">
        <v>2</v>
      </c>
      <c s="2" r="C2" t="s">
        <v>74</v>
      </c>
    </row>
    <row r="3" spans="1:3">
      <c s="3" r="A3" t="s">
        <v>239</v>
      </c>
    </row>
    <row r="4" spans="1:3">
      <c s="4" r="A4" t="s">
        <v>519</v>
      </c>
      <c s="7" r="B4" t="n">
        <v>770964</v>
      </c>
    </row>
    <row r="5" spans="1:3">
      <c s="4" r="A5" t="s">
        <v>520</v>
      </c>
      <c s="6" r="B5" t="n">
        <v>5666935</v>
      </c>
    </row>
    <row r="6" spans="1:3">
      <c s="4" r="A6" t="s">
        <v>83</v>
      </c>
      <c s="6" r="B6" t="n">
        <v>-278228</v>
      </c>
      <c s="7" r="C6" t="n">
        <v>347330</v>
      </c>
    </row>
    <row r="7" spans="1:3">
      <c s="4" r="A7" t="s">
        <v>521</v>
      </c>
      <c s="6" r="B7" t="n">
        <v>6159671</v>
      </c>
    </row>
    <row r="8" spans="1:3">
      <c s="4" r="A8" t="s">
        <v>254</v>
      </c>
    </row>
    <row r="9" spans="1:3">
      <c s="3" r="A9" t="s">
        <v>239</v>
      </c>
    </row>
    <row r="10" spans="1:3">
      <c s="4" r="A10" t="s">
        <v>521</v>
      </c>
      <c s="6" r="B10" t="n">
        <v>1761000</v>
      </c>
    </row>
    <row r="11" spans="1:3">
      <c s="4" r="A11" t="s">
        <v>259</v>
      </c>
    </row>
    <row r="12" spans="1:3">
      <c s="3" r="A12" t="s">
        <v>239</v>
      </c>
    </row>
    <row r="13" spans="1:3">
      <c s="4" r="A13" t="s">
        <v>521</v>
      </c>
      <c s="6" r="B13" t="n">
        <v>3887000</v>
      </c>
    </row>
    <row r="14" spans="1:3">
      <c s="4" r="A14" t="s">
        <v>262</v>
      </c>
    </row>
    <row r="15" spans="1:3">
      <c s="3" r="A15" t="s">
        <v>239</v>
      </c>
    </row>
    <row r="16" spans="1:3">
      <c s="4" r="A16" t="s">
        <v>519</v>
      </c>
      <c s="6" r="B16" t="n">
        <v>770964</v>
      </c>
    </row>
    <row r="17" spans="1:3">
      <c s="4" r="A17" t="s">
        <v>83</v>
      </c>
      <c s="6" r="B17" t="n">
        <v>-259370</v>
      </c>
    </row>
    <row r="18" spans="1:3">
      <c s="4" r="A18" t="s">
        <v>521</v>
      </c>
      <c s="6" r="B18" t="n">
        <v>511594</v>
      </c>
    </row>
    <row r="19" spans="1:3">
      <c s="4" r="A19" t="s">
        <v>269</v>
      </c>
    </row>
    <row r="20" spans="1:3">
      <c s="3" r="A20" t="s">
        <v>239</v>
      </c>
    </row>
    <row r="21" spans="1:3">
      <c s="4" r="A21" t="s">
        <v>520</v>
      </c>
      <c s="6" r="B21" t="n">
        <v>1770596</v>
      </c>
    </row>
    <row r="22" spans="1:3">
      <c s="4" r="A22" t="s">
        <v>83</v>
      </c>
      <c s="6" r="B22" t="n">
        <v>-9659</v>
      </c>
    </row>
    <row r="23" spans="1:3">
      <c s="4" r="A23" t="s">
        <v>521</v>
      </c>
      <c s="6" r="B23" t="n">
        <v>1760937</v>
      </c>
    </row>
    <row r="24" spans="1:3">
      <c s="4" r="A24" t="s">
        <v>271</v>
      </c>
    </row>
    <row r="25" spans="1:3">
      <c s="3" r="A25" t="s">
        <v>239</v>
      </c>
    </row>
    <row r="26" spans="1:3">
      <c s="4" r="A26" t="s">
        <v>520</v>
      </c>
      <c s="6" r="B26" t="n">
        <v>3896339</v>
      </c>
    </row>
    <row r="27" spans="1:3">
      <c s="4" r="A27" t="s">
        <v>83</v>
      </c>
      <c s="6" r="B27" t="n">
        <v>-9199</v>
      </c>
    </row>
    <row r="28" spans="1:3">
      <c s="4" r="A28" t="s">
        <v>521</v>
      </c>
      <c s="7" r="B28" t="n">
        <v>38871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22</v>
      </c>
      <c s="2" r="B1" t="s">
        <v>2</v>
      </c>
      <c s="2" r="C1" t="s">
        <v>523</v>
      </c>
    </row>
    <row r="2" spans="1:3">
      <c s="3" r="A2" t="s">
        <v>239</v>
      </c>
    </row>
    <row r="3" spans="1:3">
      <c s="4" r="A3" t="s">
        <v>524</v>
      </c>
      <c s="6" r="B3" t="n">
        <v>3772068</v>
      </c>
    </row>
    <row r="4" spans="1:3">
      <c s="4" r="A4" t="s">
        <v>291</v>
      </c>
      <c s="7" r="B4" t="n">
        <v>6159671</v>
      </c>
    </row>
    <row r="5" spans="1:3">
      <c s="4" r="A5" t="s">
        <v>254</v>
      </c>
    </row>
    <row r="6" spans="1:3">
      <c s="3" r="A6" t="s">
        <v>239</v>
      </c>
    </row>
    <row r="7" spans="1:3">
      <c s="4" r="A7" t="s">
        <v>525</v>
      </c>
      <c s="8" r="B7" t="n">
        <v>3.6</v>
      </c>
    </row>
    <row r="8" spans="1:3">
      <c s="4" r="A8" t="s">
        <v>259</v>
      </c>
    </row>
    <row r="9" spans="1:3">
      <c s="3" r="A9" t="s">
        <v>239</v>
      </c>
    </row>
    <row r="10" spans="1:3">
      <c s="4" r="A10" t="s">
        <v>525</v>
      </c>
      <c s="8" r="B10" t="n">
        <v>5.04</v>
      </c>
    </row>
    <row r="11" spans="1:3">
      <c s="4" r="A11" t="s">
        <v>262</v>
      </c>
    </row>
    <row r="12" spans="1:3">
      <c s="3" r="A12" t="s">
        <v>239</v>
      </c>
    </row>
    <row r="13" spans="1:3">
      <c s="4" r="A13" t="s">
        <v>524</v>
      </c>
      <c s="6" r="B13" t="n">
        <v>578074</v>
      </c>
    </row>
    <row r="14" spans="1:3">
      <c s="4" r="A14" t="s">
        <v>525</v>
      </c>
      <c s="8" r="B14" t="n">
        <v>3.6</v>
      </c>
    </row>
    <row r="15" spans="1:3">
      <c s="4" r="A15" t="s">
        <v>291</v>
      </c>
      <c s="7" r="B15" t="n">
        <v>511594</v>
      </c>
    </row>
    <row r="16" spans="1:3">
      <c s="4" r="A16" t="s">
        <v>266</v>
      </c>
    </row>
    <row r="17" spans="1:3">
      <c s="3" r="A17" t="s">
        <v>239</v>
      </c>
    </row>
    <row r="18" spans="1:3">
      <c s="4" r="A18" t="s">
        <v>525</v>
      </c>
      <c s="7" r="C18" t="n">
        <v>15</v>
      </c>
    </row>
    <row r="19" spans="1:3">
      <c s="4" r="A19" t="s">
        <v>269</v>
      </c>
    </row>
    <row r="20" spans="1:3">
      <c s="3" r="A20" t="s">
        <v>239</v>
      </c>
    </row>
    <row r="21" spans="1:3">
      <c s="4" r="A21" t="s">
        <v>524</v>
      </c>
      <c s="6" r="B21" t="n">
        <v>1277598</v>
      </c>
    </row>
    <row r="22" spans="1:3">
      <c s="4" r="A22" t="s">
        <v>525</v>
      </c>
      <c s="8" r="B22" t="n">
        <v>3.6</v>
      </c>
    </row>
    <row r="23" spans="1:3">
      <c s="4" r="A23" t="s">
        <v>291</v>
      </c>
      <c s="7" r="B23" t="n">
        <v>1760937</v>
      </c>
    </row>
    <row r="24" spans="1:3">
      <c s="4" r="A24" t="s">
        <v>271</v>
      </c>
    </row>
    <row r="25" spans="1:3">
      <c s="3" r="A25" t="s">
        <v>239</v>
      </c>
    </row>
    <row r="26" spans="1:3">
      <c s="4" r="A26" t="s">
        <v>524</v>
      </c>
      <c s="6" r="B26" t="n">
        <v>1916396</v>
      </c>
    </row>
    <row r="27" spans="1:3">
      <c s="4" r="A27" t="s">
        <v>525</v>
      </c>
      <c s="8" r="B27" t="n">
        <v>5.04</v>
      </c>
    </row>
    <row r="28" spans="1:3">
      <c s="4" r="A28" t="s">
        <v>291</v>
      </c>
      <c s="7" r="B28" t="n">
        <v>38871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37"/>
    <col customWidth="1" max="3" min="3" width="37"/>
  </cols>
  <sheetData>
    <row r="1" spans="1:3">
      <c s="1" r="A1" t="s">
        <v>526</v>
      </c>
      <c s="2" r="B1" t="s">
        <v>227</v>
      </c>
      <c s="2" r="C1" t="s">
        <v>1</v>
      </c>
    </row>
    <row r="2" spans="1:3">
      <c s="2" r="B2" t="s">
        <v>229</v>
      </c>
      <c s="2" r="C2" t="s">
        <v>229</v>
      </c>
    </row>
    <row r="3" spans="1:3">
      <c s="3" r="A3" t="s">
        <v>239</v>
      </c>
    </row>
    <row r="4" spans="1:3">
      <c s="4" r="A4" t="s">
        <v>246</v>
      </c>
      <c s="7" r="C4" t="n">
        <v>7102225</v>
      </c>
    </row>
    <row r="5" spans="1:3">
      <c s="4" r="A5" t="s">
        <v>247</v>
      </c>
      <c s="4" r="B5" t="s">
        <v>248</v>
      </c>
    </row>
    <row r="6" spans="1:3">
      <c s="4" r="A6" t="s">
        <v>243</v>
      </c>
      <c s="4" r="B6" t="s">
        <v>244</v>
      </c>
    </row>
    <row r="7" spans="1:3">
      <c s="4" r="A7" t="s">
        <v>527</v>
      </c>
      <c s="7" r="B7" t="n">
        <v>7100000</v>
      </c>
    </row>
    <row r="8" spans="1:3">
      <c s="4" r="A8" t="s">
        <v>254</v>
      </c>
    </row>
    <row r="9" spans="1:3">
      <c s="3" r="A9" t="s">
        <v>239</v>
      </c>
    </row>
    <row r="10" spans="1:3">
      <c s="4" r="A10" t="s">
        <v>528</v>
      </c>
      <c s="10" r="B10" t="n">
        <v>0.5</v>
      </c>
      <c s="10" r="C10" t="n">
        <v>0.5</v>
      </c>
    </row>
    <row r="11" spans="1:3">
      <c s="4" r="A11" t="s">
        <v>529</v>
      </c>
      <c s="8" r="B11" t="n">
        <v>3.6</v>
      </c>
      <c s="8" r="C11" t="n">
        <v>3.6</v>
      </c>
    </row>
    <row r="12" spans="1:3">
      <c s="4" r="A12" t="s">
        <v>257</v>
      </c>
      <c s="6" r="B12" t="n">
        <v>166473</v>
      </c>
    </row>
    <row r="13" spans="1:3">
      <c s="4" r="A13" t="s">
        <v>259</v>
      </c>
    </row>
    <row r="14" spans="1:3">
      <c s="3" r="A14" t="s">
        <v>239</v>
      </c>
    </row>
    <row r="15" spans="1:3">
      <c s="4" r="A15" t="s">
        <v>528</v>
      </c>
      <c s="10" r="B15" t="n">
        <v>0.75</v>
      </c>
      <c s="10" r="C15" t="n">
        <v>0.75</v>
      </c>
    </row>
    <row r="16" spans="1:3">
      <c s="4" r="A16" t="s">
        <v>529</v>
      </c>
      <c s="8" r="B16" t="n">
        <v>5.04</v>
      </c>
      <c s="8" r="C16" t="n">
        <v>5.04</v>
      </c>
    </row>
    <row r="17" spans="1:3">
      <c s="4" r="A17" t="s">
        <v>257</v>
      </c>
      <c s="6" r="B17" t="n">
        <v>249709</v>
      </c>
    </row>
    <row r="18" spans="1:3">
      <c s="4" r="A18" t="s">
        <v>272</v>
      </c>
    </row>
    <row r="19" spans="1:3">
      <c s="3" r="A19" t="s">
        <v>239</v>
      </c>
    </row>
    <row r="20" spans="1:3">
      <c s="4" r="A20" t="s">
        <v>246</v>
      </c>
      <c s="7" r="B20" t="n">
        <v>8000000</v>
      </c>
    </row>
    <row r="21" spans="1:3">
      <c s="4" r="A21" t="s">
        <v>530</v>
      </c>
      <c s="6" r="B21" t="n">
        <v>2222250</v>
      </c>
    </row>
    <row r="22" spans="1:3">
      <c s="4" r="A22" t="s">
        <v>273</v>
      </c>
      <c s="8" r="B22" t="n">
        <v>3.6</v>
      </c>
      <c s="8" r="C22" t="n">
        <v>3.6</v>
      </c>
    </row>
    <row r="23" spans="1:3">
      <c s="4" r="A23" t="s">
        <v>274</v>
      </c>
    </row>
    <row r="24" spans="1:3">
      <c s="3" r="A24" t="s">
        <v>239</v>
      </c>
    </row>
    <row r="25" spans="1:3">
      <c s="4" r="A25" t="s">
        <v>530</v>
      </c>
      <c s="6" r="B25" t="n">
        <v>333338</v>
      </c>
    </row>
    <row r="26" spans="1:3">
      <c s="4" r="A26" t="s">
        <v>528</v>
      </c>
      <c s="6" r="B26" t="n">
        <v>416672</v>
      </c>
      <c s="6" r="C26" t="n">
        <v>416672</v>
      </c>
    </row>
    <row r="27" spans="1:3">
      <c s="4" r="A27" t="s">
        <v>275</v>
      </c>
      <c s="4" r="B27" t="s">
        <v>2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2"/>
    <col customWidth="1" max="2" min="2" width="72"/>
    <col customWidth="1" max="3" min="3" width="74"/>
    <col customWidth="1" max="4" min="4" width="14"/>
    <col customWidth="1" max="5" min="5" width="14"/>
    <col customWidth="1" max="6" min="6" width="14"/>
    <col customWidth="1" max="7" min="7" width="14"/>
    <col customWidth="1" max="8" min="8" width="14"/>
  </cols>
  <sheetData>
    <row r="1" spans="1:8">
      <c s="1" r="A1" t="s">
        <v>531</v>
      </c>
      <c s="2" r="C1" t="s">
        <v>532</v>
      </c>
      <c s="2" r="D1" t="s">
        <v>533</v>
      </c>
      <c s="2" r="E1" t="s">
        <v>2</v>
      </c>
      <c s="2" r="F1" t="s">
        <v>2</v>
      </c>
      <c s="2" r="G1" t="s">
        <v>534</v>
      </c>
      <c s="2" r="H1" t="s">
        <v>25</v>
      </c>
    </row>
    <row r="2" spans="1:8">
      <c s="3" r="A2" t="s">
        <v>535</v>
      </c>
    </row>
    <row r="3" spans="1:8">
      <c s="4" r="A3" t="s">
        <v>536</v>
      </c>
      <c s="7" r="F3" t="n">
        <v>7102225</v>
      </c>
    </row>
    <row r="4" spans="1:8">
      <c s="4" r="A4" t="s">
        <v>69</v>
      </c>
      <c s="4" r="B4" t="s">
        <v>56</v>
      </c>
      <c s="6" r="E4" t="n">
        <v>200000000</v>
      </c>
      <c s="6" r="F4" t="n">
        <v>200000000</v>
      </c>
      <c s="6" r="H4" t="n">
        <v>200000000</v>
      </c>
    </row>
    <row r="5" spans="1:8">
      <c s="4" r="A5" t="s">
        <v>274</v>
      </c>
    </row>
    <row r="6" spans="1:8">
      <c s="3" r="A6" t="s">
        <v>535</v>
      </c>
    </row>
    <row r="7" spans="1:8">
      <c s="4" r="A7" t="s">
        <v>530</v>
      </c>
      <c s="6" r="E7" t="n">
        <v>333338</v>
      </c>
    </row>
    <row r="8" spans="1:8">
      <c s="4" r="A8" t="s">
        <v>528</v>
      </c>
      <c s="6" r="E8" t="n">
        <v>416672</v>
      </c>
      <c s="6" r="F8" t="n">
        <v>416672</v>
      </c>
    </row>
    <row r="9" spans="1:8">
      <c s="4" r="A9" t="s">
        <v>275</v>
      </c>
      <c s="4" r="E9" t="s">
        <v>276</v>
      </c>
    </row>
    <row r="10" spans="1:8">
      <c s="4" r="A10" t="s">
        <v>253</v>
      </c>
    </row>
    <row r="11" spans="1:8">
      <c s="3" r="A11" t="s">
        <v>535</v>
      </c>
    </row>
    <row r="12" spans="1:8">
      <c s="4" r="A12" t="s">
        <v>537</v>
      </c>
      <c s="4" r="C12" t="s">
        <v>538</v>
      </c>
    </row>
    <row r="13" spans="1:8">
      <c s="4" r="A13" t="s">
        <v>69</v>
      </c>
      <c s="6" r="C13" t="n">
        <v>200000000</v>
      </c>
      <c s="6" r="G13" t="n">
        <v>225000000</v>
      </c>
    </row>
    <row r="14" spans="1:8">
      <c s="4" r="A14" t="s">
        <v>539</v>
      </c>
    </row>
    <row r="15" spans="1:8">
      <c s="3" r="A15" t="s">
        <v>535</v>
      </c>
    </row>
    <row r="16" spans="1:8">
      <c s="4" r="A16" t="s">
        <v>530</v>
      </c>
      <c s="6" r="D16" t="n">
        <v>41667</v>
      </c>
    </row>
    <row r="17" spans="1:8">
      <c s="4" r="A17" t="s">
        <v>540</v>
      </c>
      <c s="8" r="D17" t="n">
        <v>3.6</v>
      </c>
    </row>
    <row r="18" spans="1:8">
      <c s="4" r="A18" t="s">
        <v>536</v>
      </c>
      <c s="7" r="D18" t="n">
        <v>150000</v>
      </c>
    </row>
    <row r="19" spans="1:8">
      <c r="A19" t="n"/>
    </row>
    <row r="20" spans="1:8">
      <c s="4" r="A20" t="s">
        <v>56</v>
      </c>
      <c s="4" r="B20" t="s">
        <v>62</v>
      </c>
    </row>
  </sheetData>
  <mergeCells count="3">
    <mergeCell ref="A1:B1"/>
    <mergeCell ref="A19:G19"/>
    <mergeCell ref="B20:G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93</v>
      </c>
      <c s="2" r="B1" t="s">
        <v>1</v>
      </c>
    </row>
    <row r="2" spans="1:3">
      <c s="2" r="B2" t="s">
        <v>2</v>
      </c>
      <c s="2" r="C2" t="s">
        <v>74</v>
      </c>
    </row>
    <row r="3" spans="1:3">
      <c s="3" r="A3" t="s">
        <v>94</v>
      </c>
    </row>
    <row r="4" spans="1:3">
      <c s="4" r="A4" t="s">
        <v>88</v>
      </c>
      <c s="7" r="B4" t="n">
        <v>-9561405</v>
      </c>
      <c s="7" r="C4" t="n">
        <v>-9350701</v>
      </c>
    </row>
    <row r="5" spans="1:3">
      <c s="3" r="A5" t="s">
        <v>95</v>
      </c>
    </row>
    <row r="6" spans="1:3">
      <c s="4" r="A6" t="s">
        <v>96</v>
      </c>
      <c s="6" r="B6" t="n">
        <v>-446</v>
      </c>
      <c s="6" r="C6" t="n">
        <v>-32442</v>
      </c>
    </row>
    <row r="7" spans="1:3">
      <c s="4" r="A7" t="s">
        <v>97</v>
      </c>
      <c s="6" r="B7" t="n">
        <v>-446</v>
      </c>
      <c s="6" r="C7" t="n">
        <v>-32442</v>
      </c>
    </row>
    <row r="8" spans="1:3">
      <c s="4" r="A8" t="s">
        <v>98</v>
      </c>
      <c s="7" r="B8" t="n">
        <v>-9561851</v>
      </c>
      <c s="7" r="C8" t="n">
        <v>-9383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9</v>
      </c>
      <c s="2" r="B1" t="s">
        <v>1</v>
      </c>
    </row>
    <row r="2" spans="1:3">
      <c s="2" r="B2" t="s">
        <v>2</v>
      </c>
      <c s="2" r="C2" t="s">
        <v>74</v>
      </c>
    </row>
    <row r="3" spans="1:3">
      <c s="3" r="A3" t="s">
        <v>100</v>
      </c>
    </row>
    <row r="4" spans="1:3">
      <c s="4" r="A4" t="s">
        <v>88</v>
      </c>
      <c s="7" r="B4" t="n">
        <v>-9561405</v>
      </c>
      <c s="7" r="C4" t="n">
        <v>-9350701</v>
      </c>
    </row>
    <row r="5" spans="1:3">
      <c s="3" r="A5" t="s">
        <v>101</v>
      </c>
    </row>
    <row r="6" spans="1:3">
      <c s="4" r="A6" t="s">
        <v>102</v>
      </c>
      <c s="6" r="B6" t="n">
        <v>276997</v>
      </c>
      <c s="6" r="C6" t="n">
        <v>269604</v>
      </c>
    </row>
    <row r="7" spans="1:3">
      <c s="4" r="A7" t="s">
        <v>103</v>
      </c>
      <c s="6" r="B7" t="n">
        <v>1852426</v>
      </c>
      <c s="6" r="C7" t="n">
        <v>1308894</v>
      </c>
    </row>
    <row r="8" spans="1:3">
      <c s="4" r="A8" t="s">
        <v>104</v>
      </c>
      <c s="6" r="B8" t="n">
        <v>6331</v>
      </c>
      <c s="6" r="C8" t="n">
        <v>42206</v>
      </c>
    </row>
    <row r="9" spans="1:3">
      <c s="4" r="A9" t="s">
        <v>105</v>
      </c>
      <c s="6" r="C9" t="n">
        <v>-148713</v>
      </c>
    </row>
    <row r="10" spans="1:3">
      <c s="4" r="A10" t="s">
        <v>83</v>
      </c>
      <c s="6" r="B10" t="n">
        <v>-278228</v>
      </c>
      <c s="6" r="C10" t="n">
        <v>347330</v>
      </c>
    </row>
    <row r="11" spans="1:3">
      <c s="3" r="A11" t="s">
        <v>106</v>
      </c>
    </row>
    <row r="12" spans="1:3">
      <c s="4" r="A12" t="s">
        <v>107</v>
      </c>
      <c s="6" r="C12" t="n">
        <v>138071</v>
      </c>
    </row>
    <row r="13" spans="1:3">
      <c s="4" r="A13" t="s">
        <v>108</v>
      </c>
      <c s="6" r="B13" t="n">
        <v>22581</v>
      </c>
      <c s="6" r="C13" t="n">
        <v>85317</v>
      </c>
    </row>
    <row r="14" spans="1:3">
      <c s="4" r="A14" t="s">
        <v>109</v>
      </c>
      <c s="6" r="B14" t="n">
        <v>46850</v>
      </c>
      <c s="6" r="C14" t="n">
        <v>46312</v>
      </c>
    </row>
    <row r="15" spans="1:3">
      <c s="4" r="A15" t="s">
        <v>110</v>
      </c>
      <c s="6" r="B15" t="n">
        <v>-1571391</v>
      </c>
      <c s="6" r="C15" t="n">
        <v>-1630659</v>
      </c>
    </row>
    <row r="16" spans="1:3">
      <c s="4" r="A16" t="s">
        <v>111</v>
      </c>
      <c s="6" r="B16" t="n">
        <v>-4206</v>
      </c>
      <c s="6" r="C16" t="n">
        <v>-4206</v>
      </c>
    </row>
    <row r="17" spans="1:3">
      <c s="4" r="A17" t="s">
        <v>112</v>
      </c>
      <c s="6" r="B17" t="n">
        <v>-25986</v>
      </c>
      <c s="6" r="C17" t="n">
        <v>-10670</v>
      </c>
    </row>
    <row r="18" spans="1:3">
      <c s="4" r="A18" t="s">
        <v>113</v>
      </c>
      <c s="6" r="B18" t="n">
        <v>-9236031</v>
      </c>
      <c s="6" r="C18" t="n">
        <v>-8907215</v>
      </c>
    </row>
    <row r="19" spans="1:3">
      <c s="3" r="A19" t="s">
        <v>114</v>
      </c>
    </row>
    <row r="20" spans="1:3">
      <c s="4" r="A20" t="s">
        <v>115</v>
      </c>
      <c s="6" r="B20" t="n">
        <v>-5934</v>
      </c>
      <c s="6" r="C20" t="n">
        <v>-221782</v>
      </c>
    </row>
    <row r="21" spans="1:3">
      <c s="4" r="A21" t="s">
        <v>116</v>
      </c>
      <c s="6" r="C21" t="n">
        <v>148713</v>
      </c>
    </row>
    <row r="22" spans="1:3">
      <c s="4" r="A22" t="s">
        <v>117</v>
      </c>
      <c s="6" r="B22" t="n">
        <v>-5934</v>
      </c>
      <c s="6" r="C22" t="n">
        <v>-73069</v>
      </c>
    </row>
    <row r="23" spans="1:3">
      <c s="3" r="A23" t="s">
        <v>118</v>
      </c>
    </row>
    <row r="24" spans="1:3">
      <c s="4" r="A24" t="s">
        <v>119</v>
      </c>
      <c s="6" r="B24" t="n">
        <v>7102225</v>
      </c>
    </row>
    <row r="25" spans="1:3">
      <c s="4" r="A25" t="s">
        <v>120</v>
      </c>
      <c s="6" r="B25" t="n">
        <v>-225311</v>
      </c>
      <c s="6" r="C25" t="n">
        <v>-142683</v>
      </c>
    </row>
    <row r="26" spans="1:3">
      <c s="4" r="A26" t="s">
        <v>121</v>
      </c>
      <c s="6" r="B26" t="n">
        <v>-6590</v>
      </c>
      <c s="6" r="C26" t="n">
        <v>-5573</v>
      </c>
    </row>
    <row r="27" spans="1:3">
      <c s="4" r="A27" t="s">
        <v>122</v>
      </c>
      <c s="6" r="B27" t="n">
        <v>-1064177</v>
      </c>
      <c s="6" r="C27" t="n">
        <v>-1681664</v>
      </c>
    </row>
    <row r="28" spans="1:3">
      <c s="4" r="A28" t="s">
        <v>123</v>
      </c>
      <c s="6" r="B28" t="n">
        <v>5806147</v>
      </c>
      <c s="6" r="C28" t="n">
        <v>-1829920</v>
      </c>
    </row>
    <row r="29" spans="1:3">
      <c s="4" r="A29" t="s">
        <v>124</v>
      </c>
      <c s="6" r="B29" t="n">
        <v>-3435818</v>
      </c>
      <c s="6" r="C29" t="n">
        <v>-10810204</v>
      </c>
    </row>
    <row r="30" spans="1:3">
      <c s="4" r="A30" t="s">
        <v>125</v>
      </c>
      <c s="6" r="B30" t="n">
        <v>-352</v>
      </c>
      <c s="6" r="C30" t="n">
        <v>-31498</v>
      </c>
    </row>
    <row r="31" spans="1:3">
      <c s="4" r="A31" t="s">
        <v>126</v>
      </c>
      <c s="6" r="B31" t="n">
        <v>12110565</v>
      </c>
      <c s="6" r="C31" t="n">
        <v>24987603</v>
      </c>
    </row>
    <row r="32" spans="1:3">
      <c s="4" r="A32" t="s">
        <v>127</v>
      </c>
      <c s="6" r="B32" t="n">
        <v>8674395</v>
      </c>
      <c s="6" r="C32" t="n">
        <v>14145901</v>
      </c>
    </row>
    <row r="33" spans="1:3">
      <c s="3" r="A33" t="s">
        <v>128</v>
      </c>
    </row>
    <row r="34" spans="1:3">
      <c s="4" r="A34" t="s">
        <v>129</v>
      </c>
      <c s="7" r="B34" t="n">
        <v>16598</v>
      </c>
      <c s="7" r="C34" t="n">
        <v>785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Financial Instruments</vt:lpstr>
      <vt:lpstr>Fair Value Measurement</vt:lpstr>
      <vt:lpstr>Property, Plant and Equipment</vt:lpstr>
      <vt:lpstr>Intangible Assets</vt:lpstr>
      <vt:lpstr>Stock-Based Compensation</vt:lpstr>
      <vt:lpstr>Loan Payable</vt:lpstr>
      <vt:lpstr>Commitments and Contingencies</vt:lpstr>
      <vt:lpstr>Warrant Liability</vt:lpstr>
      <vt:lpstr>Equity Financing</vt:lpstr>
      <vt:lpstr>Subsequent Events</vt:lpstr>
      <vt:lpstr>Summary of Significant Accoun19</vt:lpstr>
      <vt:lpstr>Summary of Significant Accoun20</vt:lpstr>
      <vt:lpstr>Financial Instruments (Tables)</vt:lpstr>
      <vt:lpstr>Fair Value Measurement (Tables)</vt:lpstr>
      <vt:lpstr>Property, Plant and Equipment (</vt:lpstr>
      <vt:lpstr>Intangible Assets (Tables)</vt:lpstr>
      <vt:lpstr>Stock-Based Compensation (Table</vt:lpstr>
      <vt:lpstr>Loan Payable (Tables)</vt:lpstr>
      <vt:lpstr>Warrant Liability (Tables)</vt:lpstr>
      <vt:lpstr>Summary of Significant Accoun28</vt:lpstr>
      <vt:lpstr>Summary of Significant Accoun29</vt:lpstr>
      <vt:lpstr>Summary of Significant Accoun30</vt:lpstr>
      <vt:lpstr>Financial Instruments - Cash an</vt:lpstr>
      <vt:lpstr>Fair Value Measurement - Financ</vt:lpstr>
      <vt:lpstr>Fair Value Measurement - Roll F</vt:lpstr>
      <vt:lpstr>Property, Plant and Equipment -</vt:lpstr>
      <vt:lpstr>Property, Plant and Equipment35</vt:lpstr>
      <vt:lpstr>Intangible Assets - Components </vt:lpstr>
      <vt:lpstr>Intangible Assets - Additional </vt:lpstr>
      <vt:lpstr>Intangible Assets - Expected Fu</vt:lpstr>
      <vt:lpstr>Stock-Based Compensation - Addi</vt:lpstr>
      <vt:lpstr>Stock-Based Compensation - Stoc</vt:lpstr>
      <vt:lpstr>Stock-Based Compensation - St41</vt:lpstr>
      <vt:lpstr>Stock-Based Compensation - Summ</vt:lpstr>
      <vt:lpstr>Stock-Based Compensation - Su43</vt:lpstr>
      <vt:lpstr>Stock-Based Compensation - Su44</vt:lpstr>
      <vt:lpstr>Stock-Based Compensation - Su45</vt:lpstr>
      <vt:lpstr>Loan Payable - Additional Infor</vt:lpstr>
      <vt:lpstr>Loan Payable - Assumptions Used</vt:lpstr>
      <vt:lpstr>Loan Payable - Summary of Chang</vt:lpstr>
      <vt:lpstr>Commitments and Contingencies -</vt:lpstr>
      <vt:lpstr>Warrant Liability - Additional </vt:lpstr>
      <vt:lpstr>Warrant Liability - Assumptions</vt:lpstr>
      <vt:lpstr>Warrant Liability - Summary of </vt:lpstr>
      <vt:lpstr>Warrant Liability - Summary o53</vt:lpstr>
      <vt:lpstr>Equity Financing - Additional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4:02Z</dcterms:created>
  <dcterms:modified xmlns:dcterms="http://purl.org/dc/terms/" xmlns:xsi="http://www.w3.org/2001/XMLSchema-instance" xsi:type="dcterms:W3CDTF">2016-05-10T16:14:02Z</dcterms:modified>
  <dc:title xmlns:dc="http://purl.org/dc/elements/1.1/">Untitled</dc:title>
  <dc:description xmlns:dc="http://purl.org/dc/elements/1.1/"/>
  <dc:subject xmlns:dc="http://purl.org/dc/elements/1.1/"/>
  <cp:keywords/>
  <cp:category/>
</cp:coreProperties>
</file>